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Supplemental disclosures to the"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Deferr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Earnings per share (Tables)" sheetId="20" state="visible" r:id="rId20"/>
    <sheet xmlns:r="http://schemas.openxmlformats.org/officeDocument/2006/relationships" name="Supplemental disclosures to t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Asset retirement obligations (T" sheetId="26" state="visible" r:id="rId26"/>
    <sheet xmlns:r="http://schemas.openxmlformats.org/officeDocument/2006/relationships" name="Deferred compensation (Tables)"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Nature of operations and summ_7" sheetId="31" state="visible" r:id="rId31"/>
    <sheet xmlns:r="http://schemas.openxmlformats.org/officeDocument/2006/relationships" name="Nature of operations and summ_8" sheetId="32" state="visible" r:id="rId32"/>
    <sheet xmlns:r="http://schemas.openxmlformats.org/officeDocument/2006/relationships" name="Nature of operations and summ_9" sheetId="33" state="visible" r:id="rId33"/>
    <sheet xmlns:r="http://schemas.openxmlformats.org/officeDocument/2006/relationships" name="Nature of operations and sum_10" sheetId="34" state="visible" r:id="rId34"/>
    <sheet xmlns:r="http://schemas.openxmlformats.org/officeDocument/2006/relationships" name="Nature of operations and sum_11" sheetId="35" state="visible" r:id="rId35"/>
    <sheet xmlns:r="http://schemas.openxmlformats.org/officeDocument/2006/relationships" name="Earnings per share (Details)" sheetId="36" state="visible" r:id="rId36"/>
    <sheet xmlns:r="http://schemas.openxmlformats.org/officeDocument/2006/relationships" name="Supplemental disclosures to t_3" sheetId="37" state="visible" r:id="rId37"/>
    <sheet xmlns:r="http://schemas.openxmlformats.org/officeDocument/2006/relationships" name="Debt (Components of Debt) (Deta" sheetId="38" state="visible" r:id="rId38"/>
    <sheet xmlns:r="http://schemas.openxmlformats.org/officeDocument/2006/relationships" name="Debt (Credit Agreement) (Detail" sheetId="39" state="visible" r:id="rId39"/>
    <sheet xmlns:r="http://schemas.openxmlformats.org/officeDocument/2006/relationships" name="Debt (Senior Notes) (Details)" sheetId="40" state="visible" r:id="rId40"/>
    <sheet xmlns:r="http://schemas.openxmlformats.org/officeDocument/2006/relationships" name="Leases (Short Term Leases) (Det" sheetId="41" state="visible" r:id="rId41"/>
    <sheet xmlns:r="http://schemas.openxmlformats.org/officeDocument/2006/relationships" name="Leases (Balance Sheet Disclosur" sheetId="42" state="visible" r:id="rId42"/>
    <sheet xmlns:r="http://schemas.openxmlformats.org/officeDocument/2006/relationships" name="Leases (Lease Assets and Liabil" sheetId="43" state="visible" r:id="rId43"/>
    <sheet xmlns:r="http://schemas.openxmlformats.org/officeDocument/2006/relationships" name="Derivative instruments (Summary" sheetId="44" state="visible" r:id="rId44"/>
    <sheet xmlns:r="http://schemas.openxmlformats.org/officeDocument/2006/relationships" name="Derivative instruments (Balance" sheetId="45" state="visible" r:id="rId45"/>
    <sheet xmlns:r="http://schemas.openxmlformats.org/officeDocument/2006/relationships" name="Derivative instruments (Derivat" sheetId="46" state="visible" r:id="rId46"/>
    <sheet xmlns:r="http://schemas.openxmlformats.org/officeDocument/2006/relationships" name="Fair value measurements (Recurr" sheetId="47" state="visible" r:id="rId47"/>
    <sheet xmlns:r="http://schemas.openxmlformats.org/officeDocument/2006/relationships" name="Fair value measurements (Level " sheetId="48" state="visible" r:id="rId48"/>
    <sheet xmlns:r="http://schemas.openxmlformats.org/officeDocument/2006/relationships" name="Fair value measurements (Inflat" sheetId="49" state="visible" r:id="rId49"/>
    <sheet xmlns:r="http://schemas.openxmlformats.org/officeDocument/2006/relationships" name="Fair value measurements (Other " sheetId="50" state="visible" r:id="rId50"/>
    <sheet xmlns:r="http://schemas.openxmlformats.org/officeDocument/2006/relationships" name="Fair value measurements (Counte" sheetId="51" state="visible" r:id="rId51"/>
    <sheet xmlns:r="http://schemas.openxmlformats.org/officeDocument/2006/relationships" name="Fair value measurements (Deriva" sheetId="52" state="visible" r:id="rId52"/>
    <sheet xmlns:r="http://schemas.openxmlformats.org/officeDocument/2006/relationships" name="Asset retirement obligations (D" sheetId="53" state="visible" r:id="rId53"/>
    <sheet xmlns:r="http://schemas.openxmlformats.org/officeDocument/2006/relationships" name="Deferred compensation (Cash Awa" sheetId="54" state="visible" r:id="rId54"/>
    <sheet xmlns:r="http://schemas.openxmlformats.org/officeDocument/2006/relationships" name="Deferred compensation (Equity A" sheetId="55" state="visible" r:id="rId55"/>
    <sheet xmlns:r="http://schemas.openxmlformats.org/officeDocument/2006/relationships" name="Deferred compensation (Restrict" sheetId="56" state="visible" r:id="rId56"/>
    <sheet xmlns:r="http://schemas.openxmlformats.org/officeDocument/2006/relationships" name="Deferred compensation (Restri_2" sheetId="57" state="visible" r:id="rId57"/>
    <sheet xmlns:r="http://schemas.openxmlformats.org/officeDocument/2006/relationships" name="Deferred compensation (Stock-ba"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0</t>
        </is>
      </c>
      <c r="C2" s="2" t="inlineStr">
        <is>
          <t>Aug. 1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602</t>
        </is>
      </c>
    </row>
    <row r="9">
      <c r="A9" s="4" t="inlineStr">
        <is>
          <t>Entity Registrant Name</t>
        </is>
      </c>
      <c r="B9" s="4" t="inlineStr">
        <is>
          <t>Chaparral Energy, Inc.</t>
        </is>
      </c>
    </row>
    <row r="10">
      <c r="A10" s="4" t="inlineStr">
        <is>
          <t>Entity Incorporation, State or Country Code</t>
        </is>
      </c>
      <c r="B10" s="4" t="inlineStr">
        <is>
          <t>DE</t>
        </is>
      </c>
    </row>
    <row r="11">
      <c r="A11" s="4" t="inlineStr">
        <is>
          <t>Entity Tax Identification Number</t>
        </is>
      </c>
      <c r="B11" s="4" t="inlineStr">
        <is>
          <t>73-1590941</t>
        </is>
      </c>
    </row>
    <row r="12">
      <c r="A12" s="4" t="inlineStr">
        <is>
          <t>Entity Address, Address Line One</t>
        </is>
      </c>
      <c r="B12" s="4" t="inlineStr">
        <is>
          <t>701 Cedar Lake Boulevard</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14</t>
        </is>
      </c>
    </row>
    <row r="16">
      <c r="A16" s="4" t="inlineStr">
        <is>
          <t>City Area Code</t>
        </is>
      </c>
      <c r="B16" s="4" t="inlineStr">
        <is>
          <t>405</t>
        </is>
      </c>
    </row>
    <row r="17">
      <c r="A17" s="4" t="inlineStr">
        <is>
          <t>Local Phone Number</t>
        </is>
      </c>
      <c r="B17" s="4" t="inlineStr">
        <is>
          <t>478-8770</t>
        </is>
      </c>
    </row>
    <row r="18">
      <c r="A18" s="4" t="inlineStr">
        <is>
          <t>Title of 12(b) Security</t>
        </is>
      </c>
      <c r="B18" s="4" t="inlineStr">
        <is>
          <t>Class A common stock, par value, $0.01 per share</t>
        </is>
      </c>
    </row>
    <row r="19">
      <c r="A19" s="4" t="inlineStr">
        <is>
          <t>Trading Symbol</t>
        </is>
      </c>
      <c r="B19" s="4" t="inlineStr">
        <is>
          <t>CHA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790146</v>
      </c>
    </row>
    <row r="28">
      <c r="A28" s="4" t="inlineStr">
        <is>
          <t>Entity Central Index Key</t>
        </is>
      </c>
      <c r="B28" s="4" t="inlineStr">
        <is>
          <t>000134698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s of the dates indicated, long-term debt and financing leases consisted of the following: June 30, December 31, 8.75% Senior Notes due 2023 $ 300,000 $ 300,000 Credit facility 225,000 130,000 Installment note payable — 371 Financing lease obligations 1,442 1,653 Unamortized debt issuance costs (4,154) (10,038) Total debt, net 522,288 421,986 Less current portion 521,292 594 Total long-term debt, net $ 996 $ 421,392 Chapter 11 Cases and Effect of Automatic Stay. On August 16, 2020, 2020, the Debtors filed for relief under the Bankruptcy Code. The commencement, through the Chapter 11 Cases, of a voluntary proceeding in bankruptcy constituted an immediate event of default under the Credit Agreement and the Indenture, resulting in immediate acceleration of outstanding amounts under these financing arrangements. Any efforts to enforce payment obligations related to the Company’s debt, including the acceleration thereof, have been automatically stayed as a result of the Chapter 11 Cases, and the creditors’ rights of enforcement are subject to the applicable provisions of the Bankruptcy Code. As a result of the acceleration, we have classified the amounts outstanding under the Credit Agreement and Senior Notes as current liabilities on our condensed consolidated balance sheet as of June 30, 2020. For more information on the Chapter 11 Cases and related matters, refer to the “Note 1: Nature of operations and summary of significant accounting policies” and “Note 11: Subsequent events.” Credit Agreement Pursuant to our Credit Agreement with Royal Bank of Canada, as administrative agent and issuing bank, and the additional lenders party thereto, we have a $750,000 credit facility that is collateralized by our oil and natural gas properties and is scheduled to mature on December 21, 2022. Availability under our credit facility is subject to the financial covenants discussed below and a borrowing base based on the value of our oil and natural gas properties and set by the banks semi-annually on or around May 1 and November 1 of each year. Our borrowing base under the credit facility as of June 30, 2020, was $175,000 with no availability (see discussion of Borrowing Base Deficiency below). As of June 30, 2020, our outstanding borrowings were accruing interest at the Adjusted LIBO Rate (as defined in the Credit Agreement, as defined below), plus the Applicable Margin (as defined in the Credit Agreement), which resulted in a weighted average interest rate of 3.19%. The Credit Agreement contains financial covenants that require, for each fiscal quarter, us to maintain: (1) a Current Ratio (as defined in the Credit Agreement) of no less than 1.0 to 1.0, and (2) a Ratio of Total Debt to EBITDAX (as defined in the Credit Agreement) of no greater than 4.0 to 1.0 calculated on a trailing four-quarter basis. The Credit Agreement contains covenants and events of default customary for oil and natural gas reserve-based lending facilities. Our Credit Agreement and Senior Notes include cross default provisions wherein a default on one instrument may cause default on the other. Please see “Note 8: Debt” in “Item 8. Financial Statements and Supplementary Data” of our Annual Report on Form 10-K for the year ended December 31, 2019, for a discussion of the material provisions of our Credit Agreement. On April 1, 2020, we borrowed $15,000, and on April 2, 2020, we provided notice to our lenders to borrow an additional $90,000 (the latter herein referred to as the “Borrowing”) which increased the total amount outstanding under the Credit Agreement to $250,000. The Borrowing was made by the Company as a precautionary measure in order to increase its cash position and thereby provide for flexibility in the current challenging business environment and associated uncertainties. Subsequent to the Borrowing, we were notified that our lenders had exercised their right to make an interim redetermination of the Company’s borrowing base. The lenders’ redetermination notice stated that the Company’s borrowing base was decreased from $325,000 to $175,000, effective April 3, 2020. Our lenders subsequently reaffirmed the borrowing base at the same level on May 5, 2020, in conjunction with our scheduled semi-annual redetermination process. As a result of the April 3, 2020 borrowing base redetermination, the Borrowing, once funded, created a borrowing base deficiency in the amount of $75,000 under the Credit Agreement (the “Borrowing Base Deficiency”). In accordance with the Credit Agreement the Company is allowed to eliminate such Borrowing Base Deficiency by repaying the amount of the Borrowing Base Deficiency in six equal monthly installments. During the second quarter, we made two such payments totaling $25,000 plus interest between May 1 to June 1, 2020. A third payment of $12,500 was made in early July 2020. No premium or penalty was charged with respect to those repayments. We did not make the fourth installment payment of $12,500 that was due on August 3, 2020 (the “August Deficiency Payment”), which subsequently resulted in an event of default under the Credit Agreement and under the Indenture, as discussed further below. On July 15, 2020, the Company entered into a Limited Forbearance Agreement with the lenders under its Credit Agreement (the “Lenders”). The Limited Forbearance Agreement included, among other things, a requirement that the Company terminate all of its outstanding commodity hedges and to apply a certain portion of the proceeds thereof toward partial repayment of the outstanding amount under the Credit Agreement. The Limited Forbearance Agreement was amended effective as of July 24, 2020, by the First Amendment to Limited Forbearance Agreement (the “First Amendment”) and was further amended effective July 29, 2020 by a Second Amendment (the “Second Amendment” and, as amended, such Limited Forbearance Agreement, the “Lender Forbearance Agreement”). The forbearance period under the Lender Forbearance Agreement began on July 15, 2020 and was scheduled to expire on July 29, 2020, unless terminated earlier in accordance with the terms thereof. The Second Amendment extended the scheduled termination date to August 9, 2020, unless terminated earlier in accordance with the terms of the Forbearance Agreement. However, the Second Amendment permitted an extension of the scheduled termination date by mutual agreement of the Administrative Agent and the Company to any date up to and including August 14, 2020. The Administrative Agent and the Company agreed to extend the termination date to August 14, 2020. Subsequently, on August 14, 2020, the Lender Forbearance Agreement was further amended by a Third Amendment (the “Third Amendment” and, as amended, such Lender Forbearance Agreement, the “Final Lender Forbearance Agreement”), which, among other things, extended the scheduled termination date to August 17, 2020, unless terminated earlier in accordance with the terms of the Final Lender Forbearance Agreement. Pursuant to the Final Lender Forbearance Agreement, the Lenders agreed, during the forbearance period, to forbear from exercising any remedies under the Credit Agreement for any default or event of default resulting from any failure by the Company or any of its subsidiaries to make all or any part of the required interest payment due on July 15, 2020 with respect to the Company’s Senior Notes (including the failure to make such payment during the 30-day grace period therefor), as discussed further below. Even though the indenture for the Senior Notes provides for a 30-day grace period before an event of default occurs under the indenture, the failure to make the interest payment on the due date constituted an event of default under the cross-default provisions of the Credit Agreement. The Company did not make the required interest payment of $13,125 on the due date or within the 30-day grace period. The Final Lender Forbearance Agreement also includes forbearance for the Company’s failure to timely pay the August Deficiency Payment under the Credit Agreement and the failure to timely deliver the quarterly financial statements for the period ended June 30, 2020 and the required accompanying officer’s certificate. Pursuant to the Limited Forbearance Agreement with the lenders under our Credit Agreement, we terminated all our outstanding derivatives contracts on July 27, 2020 and applied a certain portion of the proceeds thereof toward partial repayment of the outstanding amount under the Credit Agreement, which we discuss in “Note 11: Subsequent events.” Senior Notes On June 29, 2018, we completed the issuance and sale at par of $300,000 in aggregate principal amount of our Senior Notes in a private placement under Rule 144A and Regulation S under the Securities Act of 1933, as amended. The Senior Notes bear interest at a rate of 8.75% per year beginning June 29, 2018 (payable semi-annually in arrears on January 15 and July 15 of each year, beginning on January 15, 2019) and will mature on July 15, 2023. The Senior Notes are the Company’s senior unsecured obligations and rank equal in right of payment with all of the Company’s existing and future senior indebtedness, senior to all of the Company’s existing and future subordinated indebtedness and effectively subordinated to all of the Company’s existing and future secured indebtedness, to the extent of the value of the collateral securing such indebtedness. The Indenture contains customary covenants, certain mandatory redemption provisions and events of default. Please see “Note 8: Debt” in “Item 8. Financial Statements and Supplementary Data” of our Annual Report on Form 10-K for the year ended December 31, 2019, for a discussion of the material provisions of our Senior Notes. On July 15, 2020, the Company elected not to make the $13,125 interest payment on the Senior Notes due on that day. Under the Indenture, the Company has a 30-day grace period to make the interest payment before that non-payment constitutes an event of default. The 30-day grace period expires on August 14, 2020. However, as discussed above, the failure to make that interest payment on the Senior Notes constituted an event of default under cross-default provisions of the Credit Agreement. Effective as of July 30, 2020, the Company and the holders of at least 75% of the principal amount of outstanding Senior Notes (the “Initial Consenting Noteholders”) entered into a Forbearance and Waiver Agreement (the “Noteholder Forbearance Agreement”). Pursuant to the Noteholder Forbearance Agreement, the Initial Consenting Noteholders agreed, during the forbearance period, to forbear from exercising certain remedies under the Indenture (including acceleration) for any default or event of default resulting from any failure by the Company to pay the August Deficiency Payment under the Credit Agreement on or before August 3, 2020. In addition, under the Noteholder Forbearance Agreement, subject to the occurrence of such an event of default, the Initial Consenting Noteholders have waived any such event of default and the consequences thereof under the Indenture. The forbearance period under the Noteholder Forbearance Agreement began on July 30, 2020 and was scheduled to expire on August 14, 2020. On August 14, 2020, the Company and the Initial Consenting Noteholders amended and restated the Noteholder Forbearance Agreement (such amendment and restatement, the “Amended and Restated Noteholder Forbearance Agreement”). Pursuant to the Amended and Restated Noteholder Forbearance Agreement, the Initial Consenting Noteholders agreed to extend the forbearance period to August 17, 2020 and to additionally forbear from exercising certain remedies under the Indenture (including acceleration) for any default or event of default resulting from any failure by the Company to make the required interest payment of $13,125 within the 30-day grace period described above. Please see “Note 11: Subsequent events” for a discussion of the restructuring support agreement and the related proposed plan of reorganization. As discussed above, our filing of the Chapter 11 Cases triggered an event of default on our Senior Notes. The event of default effectively allows the lender to demand immediate repayment, thus shortening the life of our Senior Notes to the current period. As a result, we wrote off the remaining balance of unamortized issuance costs in the amount of $4,4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currently have financing leases that consist of fleet trucks and office equipment and an operating lease for the office space housing our headquarters. Please see “Note 17: Leases” in “Item 8. Financial Statements and Supplementary Data” of our Annual Report on Form 10-K for the year ended December 31, 2019, for a discussion of these leases. We also have short term leases, which are those with lease terms of 12 months or less, and generally consist of wellhead compressors and drilling rigs with terms ranging from one month to six months. We do not recognize right of use assets or lease liabilities for leases with durations of 12 months or less. Lease assets and liabilities Our operating lease and financing lease assets and liabilities are recorded on our balance sheet as of June 30, 2020 as: As of June 30, 2020 Operating leases Financing leases Right of use asset: Right of use assets from operating leases $ 1,744 $ — Plant, property and equipment, net — 1,428 Total lease assets $ 1,744 $ 1,428 Lease liability: Account payable and accrued liabilities $ 1,331 $ — Long-term debt and financing leases, classified as current — 446 Long-term debt and financing leases, less current maturities — 996 Noncurrent operating lease obligations 234 — Total lease liabilities $ 1,565 $ 1,442 Our income, expenses and cash flows related to our leases is as follows: Three months ended June 30, Six months ended June 30, 2020 2019 2020 2019 Lease cost Finance lease cost: Amortization of right-of-use assets $ 114 $ 749 $ 231 $ 1,442 Interest on lease liabilities 26 117 53 230 Operating lease cost 389 308 779 616 Short-term lease cost 92 154 310 283 Variable lease cost — 95 — 190 Sublease income — (1,198) — (2,396) Total lease cost $ 621 $ 225 $ 1,373 $ 365 Capitalized operating lease cost (1) $ — $ 3,371 $ — $ 6,706 Other information Cash paid for amounts included in the measurement of lease liabilities Operating cash flows for finance leases $ (26) $ (117) $ (53) $ (230) Operating cash flows for operating leases (344) (308) (689) (616) Investing cash flows for operating leases — (2,965) — (3,988) Financing cash flows for finance leases (107) (746) (212) (1,445) Right-of-use assets obtained in exchange for new finance lease liabilities — 717 — 1,387 ________________________________</t>
        </is>
      </c>
    </row>
    <row r="5">
      <c r="A5" s="4" t="inlineStr">
        <is>
          <t>Leases</t>
        </is>
      </c>
      <c r="B5" s="4" t="inlineStr">
        <is>
          <t>Leases We currently have financing leases that consist of fleet trucks and office equipment and an operating lease for the office space housing our headquarters. Please see “Note 17: Leases” in “Item 8. Financial Statements and Supplementary Data” of our Annual Report on Form 10-K for the year ended December 31, 2019, for a discussion of these leases. We also have short term leases, which are those with lease terms of 12 months or less, and generally consist of wellhead compressors and drilling rigs with terms ranging from one month to six months. We do not recognize right of use assets or lease liabilities for leases with durations of 12 months or less. Lease assets and liabilities Our operating lease and financing lease assets and liabilities are recorded on our balance sheet as of June 30, 2020 as: As of June 30, 2020 Operating leases Financing leases Right of use asset: Right of use assets from operating leases $ 1,744 $ — Plant, property and equipment, net — 1,428 Total lease assets $ 1,744 $ 1,428 Lease liability: Account payable and accrued liabilities $ 1,331 $ — Long-term debt and financing leases, classified as current — 446 Long-term debt and financing leases, less current maturities — 996 Noncurrent operating lease obligations 234 — Total lease liabilities $ 1,565 $ 1,442 Our income, expenses and cash flows related to our leases is as follows: Three months ended June 30, Six months ended June 30, 2020 2019 2020 2019 Lease cost Finance lease cost: Amortization of right-of-use assets $ 114 $ 749 $ 231 $ 1,442 Interest on lease liabilities 26 117 53 230 Operating lease cost 389 308 779 616 Short-term lease cost 92 154 310 283 Variable lease cost — 95 — 190 Sublease income — (1,198) — (2,396) Total lease cost $ 621 $ 225 $ 1,373 $ 365 Capitalized operating lease cost (1) $ — $ 3,371 $ — $ 6,706 Other information Cash paid for amounts included in the measurement of lease liabilities Operating cash flows for finance leases $ (26) $ (117) $ (53) $ (230) Operating cash flows for operating leases (344) (308) (689) (616) Investing cash flows for operating leases — (2,965) — (3,988) Financing cash flows for finance leases (107) (746) (212) (1,445) Right-of-use assets obtained in exchange for new finance lease liabilities — 717 — 1,387 _________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collars, and basis protection swaps. The following table summarizes our crude oil derivatives outstanding as of June 30, 2020: Weighted average fixed price per Bbl Period and type of contract Volume Swaps 2020 Oil swaps 1,026 $ 50.56 Oil roll swaps 180 $ 0.30 2021 Oil swaps 689 $ 46.24 Oil roll swaps 150 $ 0.30 The following table summarizes our natural gas derivatives outstanding as of June 30, 2020: Period and type of contract Volume Weighted average fixed price per MMBtu 2020 Natural gas swaps 3,000 $ 2.75 Natural gas basis swaps 3,000 $ (0.46) Effect of derivative instruments on the consolidated balance sheets All derivative financial instruments are recorded on the balance sheet at fair value. See “Note 7: Fair value measurements” for additional information regarding fair value measurements. The estimated fair values of derivative instruments are provided below. The carrying amounts of these instruments are equal to the estimated fair values. As of June 30, 2020 As of December 31, 2019 Assets Liabilities Net value Assets Liabilities Net value Natural gas derivative contracts $ 2,288 $ (500) $ 1,788 $ 3,552 $ (1) $ 3,551 Crude oil derivative contracts 15,399 — 15,399 391 (22,196) (21,805) NGL derivative contracts — — — 2,868 (699) 2,169 Total derivative instruments 17,687 (500) 17,187 6,811 (22,896) (16,085) Less: Netting adjustments (1) (500) 500 — (5,864) 5,864 — Derivative instruments - current 15,197 — 15,197 947 (11,957) (11,010) Derivative instruments - long-term $ 1,990 $ — $ 1,990 $ — $ (5,075) $ (5,075) ________________________________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Derivative gains (losses)” in the consolidated statements of operations. “Derivative gains (losses)” in the consolidated statements of operations consist of the following: Three months ended June 30, Six months ended June 30, 2020 2019 2020 2019 Change in fair value of commodity price derivatives $ (35,934) $ 17,596 $ 33,272 $ (33,935) Net settlements received on commodity price derivatives 22,915 138 32,089 653 Total derivative gains (losses) $ (13,019) $ 17,734 $ 65,361 $ (33,282) Pursuant to the Limited Forbearance Agreement with the lenders under our Credit Agreement, we terminated all our outstanding derivatives contracts on July 27, 2020 and applied a certain portion of the proceeds thereof toward partial repayment of the outstanding amount under the Credit Agreement, which we discuss in “Note 11: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We categorize fair value measurements based upon the level of judgment associated with the inputs used to measure the fair value of the assets and liabilities as follows: • Level 1 inputs are unadjusted quoted prices in active markets for identical assets or liabilities at the measurement date. • Level 2 inputs include quoted prices for identical or similar instruments in markets that are not active and inputs other than quoted prices that are observable for the asset or liabilit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Recurring fair value measurements As of June 30, 2020, and December 31, 2019, our financial instruments recorded at fair value on a recurring basis consisted of commodity derivative contracts (see “Note 6: Derivative instruments”). We had no Level 1 assets or liabilities. Our derivative contracts classified as Level 2 consisted of commodity price swaps and oil roll swaps, which are valued using an income approach. Future cash flows from the commodity price swaps are estimated based on the difference between the fixed contract price and the underlying published forward market price. Our derivative contracts classified as Level 3 during the current year consisted of natural gas basis swaps and collar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and proprietary pricing curv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our counterparty credit risk for derivative assets. The fair value hierarchy for our financial assets and liabilities is shown by the following table: As of June 30, 2020 As of December 31, 2019 Derivative Derivative Net assets Derivative Derivative Net assets Significant other observable inputs (Level 2) $ 17,687 $ — $ 17,687 $ 6,576 $ (22,895) $ (16,319) Significant unobservable inputs (Level 3) — (500) (500) 235 (1) 234 Netting adjustments (1) (500) 500 — (5,864) 5,864 — $ 17,187 $ — 17,187 $ 947 $ (17,032) $ (16,085) ________________________________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 Changes in the fair value of our derivative instruments, classified as Level 3 in the fair value hierarchy, were as follows for the periods presented: Six months ended June 30, Net derivative assets (liabilities) 2020 2019 Beginning balance $ 234 $ 30 Realized and unrealized gains included in derivative losses 1,033 441 Settlements (received) paid (1,767) 116 Ending balance $ (500) $ 587 (Losses) gains relating to instruments still held at the reporting date included in derivative gains (losses) for the period $ (430) $ 742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table below discloses the inflation and discount rate assumptions for the periods presented: Six months ended June 30, 2020 2019 Inflation rate 2.21 % 2.25 % Credit-adjusted risk-free discount rate (low) 25.00 % 12.35 % Credit-adjusted risk-free discount rate (high) 25.00 % 14.60 % These estimates may change based upon future inflation rates and changes in statutory remediation rules. See “Note 8: Asset retirement obligations” for additional information regarding our asset retirement obligations. Fair value of other financial instruments Our significant financial instruments, other than derivatives, consist primarily of cash and cash equivalents, accounts receivable, accounts payable, and debt. We believe the carrying values of cash and cash equivalents, accounts receivable, and accounts payable approximate fair values due to the short-term maturities of these instruments. The carrying value and estimated fair value of our debt were as follows: June 30, 2020 December 31, 2019 Level 2 Carrying Estimated Carrying Estimated 8.75% Senior Notes due 2023 $ 300,000 $ 30,000 $ 300,000 $ 133,050 Credit facility 225,000 225,000 130,000 130,000 Other secured debt (2) — — 371 371 ________________________________ (1) The carrying value excludes deductions for debt issuance costs. (2) The balance December 31, 2019, consisted of only equipment installment notes. The carrying value of our credit facility and other secured long-term debt approximates fair value because the rates are comparable to those at which we could currently borrow under similar terms, are variable and incorporate a measure of our credit risk. The fair value of our Senior Notes was estimated based on quoted market prices. Counterparty credit risk Our derivative contracts are executed with institutions, or affiliates of institutions, that are parties to our credit facilities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credit facilities can be offset against amounts owed to such counterparty Lender. As of June 30, 2020, the counterparties to our open derivative contracts consisted of five financial institutions, all of which were lenders under our credit facility. 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Offsetting assets Net assets Derivatives (1) Amounts Net amount June 30, 2020 Derivative assets $ 17,687 $ (500) $ 17,187 $ — $ (17,187) $ — Derivative liabilities (500) 500 — — — — $ 17,187 $ — $ 17,187 $ — $ (17,187) $ — December 31, 2019 Derivative assets $ 6,811 $ (5,864) $ 947 $ — $ (947) $ — Derivative liabilities (22,896) 5,864 (17,032) — 947 (16,085) $ (16,085) $ — $ (16,085) $ — $ — $ (16,085) 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2) The amount outstanding under our credit facility that is available to offset our net derivative assets due from counterparties that are lenders under our credit facility. We did not post additional collateral under any of these contracts as all of our counterparties are secured by the collateral under our credit facilities. Payment on our derivative contracts could be accelerated in the event of a default under our Credit Agreement. The aggregate fair value of our derivative liabilities subject to acceleration in the event of default was $500 before offsets at June 30, 2020. Pursuant to the Limited Forbearance Agreement with the lenders under our Credit Agreement, we terminated all our outstanding derivatives contracts on July 27, 2020 and applied a certain portion of the proceeds thereof toward partial repayment of the outstanding amount under the Credit Agreement, which we discuss in “Note 11: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Asset retirement obligations The following table provides a summary of our asset retirement obligation activity: Balance at January 1, 2020 $ 23,156 Liabilities incurred in current period 84 Liabilities settled or disposed in current period (419) Revisions in estimated cash flows 49 Accretion expense 649 Balance at June 30, 2020 $ 23,519 Less current portion included in accounts payable and accrued liabilities 2,107 Asset retirement obligations, long-term $ 21,412 See “Note 7: Fair value measurements” for additional information regarding fair value assumptions associated with our asset retiremen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compensation</t>
        </is>
      </c>
      <c r="B1" s="2" t="inlineStr">
        <is>
          <t>6 Months Ended</t>
        </is>
      </c>
    </row>
    <row r="2">
      <c r="B2" s="2" t="inlineStr">
        <is>
          <t>Jun. 30, 2020</t>
        </is>
      </c>
    </row>
    <row r="3">
      <c r="A3" s="3" t="inlineStr">
        <is>
          <t>Share-based Payment Arrangement, Noncash Expense [Abstract]</t>
        </is>
      </c>
    </row>
    <row r="4">
      <c r="A4" s="4" t="inlineStr">
        <is>
          <t>Deferred compensation</t>
        </is>
      </c>
      <c r="B4" s="4" t="inlineStr">
        <is>
          <t xml:space="preserve">Deferred compensation Our deferred compensation includes cash awards and equity-based awards which are either settled in cash or in stock. Cash Awards From time to time, we have granted cash awards with long term vesting requirements. Our cash awards, which are generally service-based, vest either in one year, in annual increments over a three year period or in annual increments over a four-year period. We accrue for the cost of each annual increment over the period that service is required to vest. A summary of compensation expense for our cash awards is presented below: Three months ended June 30, Six months ended June 30, 2020 2019 2020 2019 Cash LTIP expense (net of amounts capitalized) $ 187 $ 67 $ 354 $ 158 As of June 30, 2020, the outstanding liability accrued for our Cash LTIP, based on requisite service provided, was $1,366. Equity Awards The Company ’ s outstanding equity based awards have been granted under the 2017 Chaparral Energy, Inc. Management Incentive Plan (the “MIP”) and the Chaparral Energy, Inc. 2019 Long-Term Incentive Plan (the “LTIP”), which replaced the MIP in June 2019. Our equity grants have been in the form or restricted stock awards (“restricted shares”) and restricted stock units (“RSUs”). In December 2019, we also granted restricted shares to our recently appointed chief executive officer under an inducement equity grant that is exempted from the general requirement of the NYSE rules that require equity-based compensation plans and arrangements to be approved by stockholders. The LTIP provides for the following types of awards: options, stock appreciation rights, restricted stock, restricted stock units, performance awards and other incentive awards. The aggregate number of shares of Class A common stock, par value $0.01 per share, reserved for issuance pursuant to the LTIP is set at 3,500,000. Please see “Note 13: Deferred Compensation” in “Item 8. Financial Statements and Supplementary Data” of our Annual Report on Form 10-K for the year ended December 31, 2019, for further details on the MIP, the LTIP as well as the nature and vesting requirements for our restricted shares and RSUs. A summary of our restricted share activity is presented below: Time Shares Performance Shares Weighted Restricted Vest Weighted Restricted ($ per share) ($ per share) Unvested and outstanding at January 1, 2020 $ 5.41 1,069,505 $ 1.53 1,089,343 Granted $ — — $ — — Vested $ 15.71 (203,888) $ 130 $ — — Forfeited $ 8.87 (82,658) $ 6.94 (20,833) Cancelled $ 20.05 (12,088) $ — — Unvested and outstanding at June 30, 2020 $ 2.09 770,871 $ 1.33 1,068,510 A summary of our RSU activity is presented below: Equity classified RSUs Service-condition RSUs Market condition RSUs Weighted average Restricted Vest date Weighted average Restricted ($ per share) ($ per share) Unvested and outstanding at January 1, 2020 $ 2.41 638,383 $ 1.36 390,000 Granted $ 1.95 4,500 $ — — Vested $ — — $ — $ — — Forfeited $ 1.56 (228,094) $ 1.36 (200,000) Unvested and outstanding at June 30, 2020 $ 2.87 414,789 $ 1.36 190,000 Liability classified RSUs Weighted average Restricted Vest date ($ per share) Unvested and outstanding at January 1, 2020 $ 4.57 75,779 Granted $ — — Vested $ 1.33 (60,000) $ 41 Forfeited $ 17.66 (1,515) Unvested and outstanding at June 30, 2020 $ 16.83 14,264 Stock-based compensation cost Compensation cost is calculated net of forfeitures. We recognize the impact of forfeitures due to employee terminations in expense as those forfeitures occur instead of incorporating an estimate of such forfeitures. For awards with performance conditions, we will assess the probability that a performance condition will be achieved at each reporting period to determine whether and when to recognize compensation cost. For awards with market conditions, expense is recognized on the entire value of the award regardless of the vesting outcome so long as the participant remains employed.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Stock-based compensation expense is as follows for the periods indicated: Three months ended June 30, Six months ended June 30, 2020 2019 2020 2019 Stock-based compensation cost $ 101 $ 1,260 $ 771 $ 2,720 Less: stock-based compensation cost capitalized (7) (399) (281) (1,025) Stock-based compensation expense $ 94 $ 861 $ 490 $ 1,695 Number of vested shares repurchased or settled in cash 92,649 126,231 96,505 206,653 Payments for stock-based compensation 53 708 59 1,171 Based on a quarter end market price of $0.65 per share of our Class A common stock, the aggregate intrinsic value of all restricted shares and RSUs outstanding was $1,593 as of June 30, 2020. Payments for restricted shares and the associated number of shares repurchased are reflected as treasury stock transactions in our consolidated statements of equity. As of June 30, 2020, and December 31, 2019, accrued payroll and benefits payable included for stock-based compensation costs expected to be settled within the nex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Standby letters of credit (“Letters”) available under our credit facility may be used in lieu of surety bonds with various organizations for liabilities relating to the operation of oil and natural gas properties. We had Letters outstanding totaling nil as of June 30, 2020 and nil as of December 31, 2019. When amounts under the Letters are paid by the lenders, interest accrues on the amount paid at the same interest rate applicable to borrowings under the credit facility. No amounts were paid by the lenders under the Letters; therefore, we paid no interest on the Letters during the six months ended June 30, 2020 or 2019. Surety bonds totaling $2,121 were posted on our behalf as of June 30, 2020. We pay premiums for such bonds and, under normal circumstances, are not required to post collateral of any kind to support their issuance. However, as a result of the current extraordinary macroeconomic situation and the Borrowing Base Deficiency discussed above, we have been required to post cash collateral in respect of the bonds totaling $950. Litigation and Claims Prior Chapter 11 Cases. Commencement of the Prior Chapter 11 Cases automatically stayed many of the proceedings and actions against us noted below as well as other claims and actions that were or could have been brought prior to May 9, 2016 (the “Prior Petition Date”), and the claims remain subject to Bankruptcy Court jurisdiction. With respect to the proofs of claim asserted in the Prior Chapter 11 Cases arising from the proceedings or actions below that were initiated prior to the Prior Petition Date, we are unable to estimate the amount of such claims that will be allowed by the Bankruptcy Court due to, among other things, the complexity and number of legal and factual issues which are necessary to determine the amount of such claims and uncertainties related to the nature of defenses asserted in connection with the claims, the potential size of the putative classes, and the types of the properties and scope of agreements related to such claims. As a result, no reserves were established in respect of such proofs of claims or any of the proceedings or actions described below. To the extent that any of the legal proceedings were filed that relate to one or more claims accruing prior to the Prior Petition Date and that result in a claim being allowed against us, pursuant to the terms of the Prior Reorganization Plan, such claims would be satisfied through the issuance of new stock in the Company or, if the amount of such claim is below the convenience class threshold, through cash settlement, in each case subject to their further treatment prescribed by the Plan of Reorganization, assuming its ultimate approval. Naylor Farms, Inc., individually and as class representative on behalf of all similarly situated persons v. Chaparral Energy, L.L.C. (the “Naylor Farms case”). On June 7, 2011, an alleged class action was filed against us in the United States District Court for the Western District of Oklahoma (“Naylor Trial Court”) alleging that we improperly deducted post-production costs from royalties paid to plaintiffs and other non-governmental Royalty Interest owners from crude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Plaintiffs indicated they seek damages in excess of $5,000, the majority of which consist of interest and may increase with the passage of time. We responded to the Naylor Farms petition, denied the allegations and raised arguments and defenses. Plaintiffs filed a motion for class certification in October 2015. In addition, the plaintiffs filed a motion for summary judgment asking the Naylor Trial Court to determine as a matter of law that natural gas is not marketable until it is in the condition and location to enter an interstate pipeline. On May 20, 2016, we filed a Notice of Suggestion of Bankruptcy with the Naylor Trial Court. Subsequently the bankruptcy stay was lifted for the limited purpose of determining the class certification issue. On January 17, 2017, the Naylor Trial Court certified a modified class of plaintiffs with oil and gas leases containing specific language. The modified class constitutes less than 60% of the leases the plaintiffs originally sought to certify. After additional briefing on the subject, on April 18, 2017, the Naylor Trial Court issued an order certifying the class to include only claims relating back to June 1, 2006. On May 3, 2019, our appeal of that class certification was denied by the Tenth Circuit Court of Appeals. In addition to filing claims on behalf of the named and putative plaintiffs, on August 15, 2016, plaintiffs’ attorneys filed a proof of claim on behalf of the putative class claiming damages in excess of $150,000 in our Prior Chapter 11 Cases. The Company objected to treatment of the claim on a class basis, asserting the claim should be addressed on an individual basis. On April 20, 2017, plaintiffs filed an amended proof of claim reducing the claim to an amount in excess of $90,000 inclusive of actual and punitive damages, statutory interest and attorney fees. On May 24, 2017, the Bankruptcy Court denied the Company’s objection, ruling the plaintiffs may file a claim on behalf of the class. This order did not establish liability or otherwise address the merits of the plaintiffs’ claims. The Bankruptcy Court order was affirmed by the United States District Court for the District of Delaware on September 24, 2019. On October 24, 2019, the Company filed its notice of appeal to the United States Court of Appeals for the Third Circuit. During the period leading up to the commencement of the Chapter 11 Case, the Company engaged in settlement negotiations with counsel to the plaintiffs in the Naylor Farms case. On July 6, 2020, after multiple rounds of negotiations, the Company and the class representatives reached an agreement in principle on the terms of a settlement and, on August 15, 2020, the Company and the class representatives entered into a settlement agreement (the “Settlement Agreement”) to settle all claims related to the Naylor Farms case, including, for the avoidance of doubt, all alleged claims arising prior to the petition date in the Prior Chapter 11 Cases and all alleged claims arising thereafter. Pursuant to the Settlement Agreement, the Company has agreed to: • pay $2,500 to the settlement class; • pay $850 to counsel to the settlement class for attorney fees, in exchange for a release of all liens or claims asserted by all counsel related to the Naylor Farms case; • pay $150 to the class representative for services rendered as class representative; and • allow the class proof of claim filed in the Prior Chapter 11 Case in an aggregate amount of $45,000 (provided that all other individual proofs of claims filed for similar claims are withdrawn). The effectiveness of the settlement is subject to numerous conditions precedent, including approval by the Bankruptcy Court. Upon the Bankruptcy Court’s final approval of the Settlement Agreement, the members of the class who do not opt out of the settlement will provide the Company with a release of all past and present claims with respect to the allegations in the Naylor Farms case, and the Naylor Farms case and the Third Circuit appeal will be dismissed with prejudice. Upon the final approval of the Settlement Agreement and the effectiveness of the settlement, the plaintiffs, in full satisfaction, settlement, discharge, and release of their claims asserted in the Prior Chapter 11 Cases, shall be deemed to hold 1,432,300 shares of Class A common stock in Chaparral Energy, Inc. as of the Petition Date on account of the $45,000 allowed class proof of claim and shall be entitled to receive any distribution under the Plan provided to holders of equity interests who do not hold through the Depository Trust Corporation (the “DTC”) or whose interests arise in connection with claims pending in the Prior Chapter 11 Cases, subject to a cap. W.H. Davis Family Limited Partnership Claims in the Company’s Prior Chapter 11 Cases (the “W. H. Davis case”). The W. H. Davis Family Limited Partnership and affiliates (collectively, “Davis”) filed Proofs of Claim in the Company’s Prior Chapter 11 Cases. Davis claimed that Chaparral owed Davis $17,262 as the result of Chaparral’s alleged diversion of CO 2 from the Camrick Unit and the North Perryton Unit to the Farnsworth Unit. All these units were divested by the Company as part of its EOR asset sale in November 2017. While the Company denies all claims asserted by Davis, the Company determined it was prudent to explore settlement of the claims. Accordingly, the Company and Davis agreed at mediation to settle Davis’ claims for an allowed claim of $2,650 in Class 6 under the Prior Reorganization Plan, which agreement was memorialized in a settlement term sheet executed by both parties on the day of the mediation, a settlement agreement executed by both parties thereafter, and a settlement stipulation executed by both parties that was filed with the Bankruptcy Court. Davis subsequently contested the enforcement of the settlement under its terms, claiming that Davis was mistaken in its understanding of the terms of the Prior Reorganization Plan as relate to Class 6 claims. On August 14, 2020, Davis stipulated to the termination of such contest without payment by the Company of any consideration therefor. We are involved in various other legal proceedings including, but not limited to, commercial disputes, claims from royalty and surface owners (including those alleging damages from induced earthquakes), property damage claims, quiet title actions, personal injury claims, employment claims, and other matters which arise in the ordinary course of business. In addition, other proofs of claim have been filed in our bankruptcy case which we anticipate repudiating. While the outcome of these legal proceedings cannot be predicted with certainty, we do not expect any of them individually to have a material effect on our financial condition, results of operations or cash flows. Contractual obligations We have numerous contractual commitments in the ordinary course of business including debt service requirements, operating leases, financing leases, well drilling obligations and purchase obligations. Our operating leases currently consist of an office space lease at our headquarters and our financing leases consist of leases on our fleet vehicles and office equipment. We have a well drilling commitment under the terms of leasehold purchase agreements which we entered into in 2017. The drilling commitment requires the Company to drill and complete 10 wells on such leasehold in each of 2019, 2020, and 2021 and 15 wells in 2022. To the extent the Company does not drill and complete the minimum number of wells in a given year, it is required to pay the sellers of the acreage $250 for each deficient well. The Company has paid the deficiency amount related to its 2019 drilling commitment and recorded an accrual of $2,500 in March 2020 for the deficiency on its 2020 drilling commitment and recorded an additional accrual of $6,250 in June 2020 for the remaining obligation as it does not intend to drill any further wells on the subject acreage. Other than additional borrowings under our credit facility and the Borrowing Base Deficiency described in “Note 4: Debt” and the termination of our derivative contracts discussed below, we did not have material changes to our contractual commitments since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Subsequent events As discussed in “Note 4: Debt”, the Lender Forbearance Agreement required us to terminate all our outstanding derivative contracts and to apply a certain portion of the proceeds thereof toward partial repayment of the outstanding amount under the Credit Agreement. Pursuant to this requirement, on July 27, 2020, the Company terminated all its outstanding derivative contracts. Proceeds from the early termination along with amounts owed to the Company from previously settled positions totaled $28,237. Of this amount, $24,000 was applied toward repayment on outstanding credit facility borrowings and the remainder was retained by the Company. The amount applied toward debt repayment versus the amount retained by the Company was determined under the terms of the Lender Forbearance Agreement. On August 15, 2020, the Debtors entered into a restructuring support agreement (the “RSA”) with (i) certain lenders under our Credit Agreement and (ii) certain holders of our Senior Notes (the “Restructuring Support Parties”). Pursuant to the RSA, the Restructuring Support Parties agreed, subject to the terms and conditions of the RSA, to vote to accept the Debtors’ prepackaged Joint Chapter 11 Plan of Reorganization (as proposed, our “Plan of Reorganization”). Our Plan of Reorganization and the related disclosure statement (the “Disclosure Statement”) were each filed with the Bankruptcy Court on August 16, 2020. Below is a summary of certain material terms of the RSA and the treatment that the stakeholders of the Company would receive under the Plan of Reorganization:  • The RSA includes certain milestones for the progress of the Chapter 11 Cases, which include the dates by which the Company is required to, among other things, obtain certain court orders and consummate the transactions contemplated therein. Failure to meet these milestones allows the RSA to be terminated by the non-Company signatories thereto. In addition, the signatories to the RSA will have the right to terminate the RSA under certain circumstances, including if the board of directors of the Company determines in good faith that performance under the RSA would be inconsistent with its fiduciary duties as set forth therein. The Plan of Reorganization remains subject to approval by the Bankruptcy Court and the satisfaction of certain conditions precedent.  • The Company will emerge from Chapter 11 with a $300,000 exit credit facility (the “Exit Facility”). The Exit Facility will include (A) second out term loans (the “Second Out Term Loans”) in an amount to be determined, which will have a maturity date that is one year and 91 days following the Revolving Maturity Date (defined below) and (B) a revolving facility (the maturity date of which will be the earlier of May 31, 2024 or 40 months after emergence (the “Revolving Maturity Date”)) that has an initial borrowing base equal to (i) the lesser of (a) $175,000 or (b) the Company’s proved developed producing reserves on a PV-15 basis, plus hedges, on 6-month roll-forward basis minus (ii) the aggregate amount of the Second Out Term Loans. There must be a minimum of $20,000 of availability under the Exit Facility at emergence.  • The Company will raise $35,000 through a fully backstopped new money rights offering (the “Rights Offering”) of second-lien senior notes convertible into New Common Stock (as defined below) (the “2L Convertible Notes”) issued at par. The Convertible Notes will be convertible into shares of New Common Stock equal to 50% of the New Common Stock outstanding upon the reorganized Company’s emergence from bankruptcy (subject to certain anti-dilution protection) and will have the following terms: ◦ they will have a maturity date of May 31, 2025 or 52 months after emergence, whichever is earlier; ◦ they will bear interest at a rate of 9% per annum (if paid in cash), or 13% per annum (if paid in kind with additional principal); ◦ interest must be paid in kind with additional principal if the Company’s liquidity is less than $20,000 at the time of such payment.  • On August 15, 2020, the Debtors entered into a Backstop Purchase Agreement (the “Backstop Purchase Agreement”) with the backstop parties named therein (the “Backstop Parties”). The Backstop Parties are obligated to fund, if necessary, the entirety of the initial $35,000 principal amount. In exchange for that commitment, such holders will receive a put option premium (the “Put Option Premium”) equal to 10% of the total issued and outstanding shares of new common stock of the reorganized Company (the “New Common Stock”) prior to dilution by the Management Incentive Plan (as defined below), the Warrants (as defined below) and the conversion of the 2L Convertible Notes. The Convertible Notes will be convertible into shares of New Common Stock equal to 50% of New Common Stock outstanding upon the reorganized Company’s emergence from bankruptcy (subject to certain anti-dilution protection). If the Backstop Purchase Agreement is terminated (subject to certain exceptions, including a termination of the Backstop Purchase Agreement by the Company as a result of a breach by the Backstop Parties), the Debtors will be required to pay the Put Option Premium in a cash amount equal to $2,625 in lieu of New Common Stock. The transactions contemplated by the Backstop Purchase Agreement are conditioned upon the satisfaction or waiver of customary conditions for transactions of this nature, including among other things that (i) the Bankruptcy Court shall have confirmed the Plan and (ii) all Convertible Notes have been, or concurrently with the Closing will be, subscribed for or purchased pursuant to the Backstop Purchase Agreement.  • The reorganized Company will adopt a management incentive plan (the “Management Incentive Plan”), which will provide for the issuance of equity and/or equity based awards for up to 7% of the new common equity issued by the reorganized Company, the terms and conditions of which will be determined by the reorganized Company’s new board members within 30 days after emergence. • Holders of Credit Agreement Claims ◦ Lenders under the Credit Agreement will receive, on account of their prepetition loans, (i) their pro rata share of cash in the amount of the difference between their outstanding loans as of the effective date of the Plan of Reorganization and the initial borrowing base under the Exit Facility and (ii) with respect to lenders who agree to provide revolving commitments under the Exit Facility, their pro rata share of an additional amount of cash in excess of $5,000 (less cash payments scheduled to be made as severance payments to former officers and employees at or around emergence in accordance with the terms of the severance settlement agreements in an amount not to exceed $1,220 and less other cash payments required to be made at or around exit pursuant to the Plan of Reorganization) and new first-lien first-out revolving loans on account of their remaining prepetition loans and, with respect to lenders electing not to provide revolving commitments under the Exit Facility, new first-lien second-out term loans on account of their remaining prepetition loans. • Holders of Senior Notes ◦ At emergence, each holder of Senior Notes will receive its pro rata share of (i) 100% of the New Common Stock, subject to dilution by any New Common Stock issued in connection with the Management Incentive Plan, Warrants (as defined below), conversion of the 2L Convertible Notes and the Put Option Premium, and obligations in respect of the Senior Notes would be extinguished and (ii) rights to participate pro rata in the Rights Offering of the 2L Convertible Notes.  • Holders of Other Claims ◦ Except as otherwise provided in the Plan of Reorganization, all other claims, including general unsecured claims, will receive treatment that renders them unimpaired under the Bankruptcy Code. • Existing Equityholders ◦ All of the Company's existing common stock and other equity interests will be cancelled without any distribution to the holders of such common stock and other equity interests on account thereof. ◦ However, holders of the Company's existing common stock and certain other equity interests that do not object to the Plan of Reorganization or opt out of the releases contained in the Plan of Reorganization (the “Eligible Common Stockholders”) are entitled to receive their ratable share of $1,200 in cash and the package of cashless exercise warrants described below (or in the case of certain holders of equity interests who do not hold through the DTC, cash in an amount equal to $0.01508 per share in lieu of such warrants). As of the date hereof, the Company has 47,790,146 shares of common stock outstanding. ◦ The cashless exercise warrants distributable pro rata to the Eligible Common Stockholders (the “Warrants”) will be exercisable for (i) 5% of the New Common Stock issued by the reorganized Company at emergence, with a $300,000 equity value strike price and 4-year term and (ii) 5% of the New Common Stock issued by the reorganized Company at emergence with a $350,000 equity value strike price and 5-year term. The Warrants will be subject to dilution by New Common Stock issued in connection with the Management Incentive Plan, the Put Option Premium, and any conversion of the 2L Convertible Notes.   • Claimants in the Prior Chapter 11 Cases ◦ Holders of claims in the Prior Chapter 11 Cases that are classified in Class 6 or Class 8 in the Prior Reorganization Plan, if and when their claims are allowed, that do not object to the Plan of Reorganization or opt out of the releases contained in the Plan of Reorganization will receive an equivalent amount of cash as such Eligible Common Stockholders who do not hold through the DTC. Distributions to holders of such claims in the Prior Chapter 11 Cases after the effective date of the Plan of Reorganization will be capped at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and going concern (Policie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Chaparral Energy, Inc. and its subsidiaries (collectively, “we”, “our”, “us”, or the “Company”) are involved in the exploration, development, production, operation and acquisition of oil and natural gas properties. Our properties are located primarily in Oklahoma and our commodity products include crude oil, natural gas and natural gas liquids.</t>
        </is>
      </c>
    </row>
    <row r="5">
      <c r="A5" s="4" t="inlineStr">
        <is>
          <t>Interim financial statements</t>
        </is>
      </c>
      <c r="B5" s="4" t="inlineStr">
        <is>
          <t>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9. The financial information as of June 30, 2020, and for the three and six months ended June 30, 2020 and 2019, is unaudited. The financial information as of December 31, 2019 has been derived from the audited financial statements contained in our Annual Report on Form 10-K for the year ended December 31, 2019. In management’s opinion, such information contains all adjustments considered necessary for a fair presentation of the results of the interim periods. The results of operations for the three and six months ended June 30, 2020 are not necessarily indicative of the results of operations that will be realized for the year ended December 31, 2020.</t>
        </is>
      </c>
    </row>
    <row r="6">
      <c r="A6" s="4" t="inlineStr">
        <is>
          <t>Reclassifications</t>
        </is>
      </c>
      <c r="B6" s="4" t="inlineStr">
        <is>
          <t>Certain reclassifications have been made to prior period financial statements to conform to current period presentation.  The reclassifications had no effect on our previously reported results of operations.</t>
        </is>
      </c>
    </row>
    <row r="7">
      <c r="A7" s="4" t="inlineStr">
        <is>
          <t>Cash and cash equivalents</t>
        </is>
      </c>
      <c r="B7" s="4" t="inlineStr">
        <is>
          <t>Cash and cash equivalents We maintain cash and cash equivalents in bank deposit accounts and money market funds which may not be federally insured. As of June 30, 2020, cash with a recorded balance totaling approximately $55,445 was held at JP Morgan Chase Bank, N.A. We have not experienced any losses in such accounts and believe we are not exposed to any significant credit risk on such accounts.</t>
        </is>
      </c>
    </row>
    <row r="8">
      <c r="A8" s="4" t="inlineStr">
        <is>
          <t>Accounts receivable</t>
        </is>
      </c>
      <c r="B8" s="4" t="inlineStr">
        <is>
          <t>Accounts receivable In June 2016, the Financial Accounting Standards Board (the “FASB”) issued Accounting Standards Update (“ASU”) 2016–13, Financial Instruments–Credit Losses (Topic 326): Measurement of Credit Losses on Financial Instruments (“ASU 2016–13”), which changes the recognition model for the impairment of financial instruments, including accounts receivable, loans and held-to-maturity debt securities, among others. We adopted ASU 2016–13 using the modified retrospective method effective January 1, 2020. In contrast to previous guidance, which considered current information and events, and only recognized losses when they became probable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is applicable to our accounts receivable portfolio, particularly those receivables attributable to our joint interest partners which have a higher credit risk than those associated with our traditional customer receivables. Basis of accounting. Our accounts receivable are carried at gross cost, representing amounts due, less an allowance for expected credit losses. We write off accounts receivable when they are determined to be uncollectible. When we recover amounts that were previously written off, those amounts are offset against the allowance and reduce expense in the year of recovery. The Company has four portfolio segments constituting its total accounts receivables: (i) joint interest receivables; (ii) commodity sales receivables; (iii) derivative settlement receivables and (iv) other receivables. The table below discloses balances related to these four segments and the allowance:</t>
        </is>
      </c>
    </row>
    <row r="9">
      <c r="A9" s="4" t="inlineStr">
        <is>
          <t>Oil and natural gas properties</t>
        </is>
      </c>
      <c r="B9" s="4" t="inlineStr">
        <is>
          <t>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and drilling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Quarterly, unevaluated leasehold costs are transferred to the amortization base with the costs of drilling the related well upon proving up reserves of a successful well or upon determination of a dry or uneconomic well.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or we may incur ceiling test write-downs if costs are transferred to the amortization base without any associated reserves. In the past, the costs associated with unevaluated properties typically related to acquisition costs of unproved acreage. As a result of the application of fresh start accounting on the Prior Effective Date in 2017, a substantial portion of the carrying value of our unevaluated properties are the result of a fair value increase to reflect the value of our acreage in our Focus Areas.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June 30, 2020, and the related PV-10 value, were prepared using an average price for oil and natural gas on the first day of each month for the prior twelve months as required by the SEC. These losses are reflected in “Impairment of oil and gas assets” in our consolidated statements of operations. The ceiling test impairment we recorded in the current year was driven in part by our impairment of unevaluated leasehold in the amount $216,173 and $218,741 for the three and six month periods ending June 30, 2020, respectively. Impairments of leasehold result in a transfer of amounts from unevaluated oil and natural gas properties to the full cost amortization base subsequently impacting the ceiling test. Three months ended June 30, Six months ended June 30, 2020 2019 2020 2019 Impairment of oil and gas assets 384,639 $ 63,593 $ 456,010 $ 113,315 Producer imbalances. We recognize revenue on all natural gas sold to our customers regardless of our proportionate working interest in a well. Liabilities are recorded for imbalances greater than our proportionate share of remaining estimated natural gas reserves. Our aggregate imbalance positions at June 30, 2020, and December 31, 2019, were immaterial.</t>
        </is>
      </c>
    </row>
    <row r="10">
      <c r="A10" s="4" t="inlineStr">
        <is>
          <t>Income taxes</t>
        </is>
      </c>
      <c r="B10" s="4" t="inlineStr">
        <is>
          <t>Income taxes On March 27, 2020, the President of the U.S. signed into law the Coronavirus Aid, Relief, and Economic Security (“CARES”) Act. The CARES Act provides relief to corporate taxpayers by permitting a five-year carryback of 2018-2020 net operating losses (“NOLs”), removing the 80% limitation on the carryback of those NOLs, increasing the Section 163(j) 30% limitation on interest expense deductibility to 50% of adjusted taxable income for 2019 and 2020, and accelerates refunds for minimum tax credit carryforwards, along with a few other provisions. During the three and six months ended June 30, 2020, no material adjustments were made to provision amounts recorded as a result of the enactment of the CARES Act. The provision for income taxes is based on a current estimate of the annual effective income tax rate adjusted to reflect the impact of permanent differences and discrete items. Management judgment is required in estimating operating income in order to determine our effective income tax rate. The consistent effective tax rate, as disclosed below, is a result of maintaining a valuation allowance against substantially all of our net deferred tax asset. Three months ended June 30, Six months ended June 30, 2020 2019 2020 2019 Effective income tax rate 0.0 % 0.0 % 0.0 % 0.0 % Despite the Company’s net loss for the six month period ended June 30, 2020, we did not record any net deferred tax benefit due to the Company’s projected taxable loss for the year ending December 31, 2020. Nor did the Company record a net deferred tax benefit, as any deferred tax asset arising from the benefit is reduced by a valuation allowance as utilization of the loss carryforwards and realization of other deferred tax assets cannot be reasonably assured. A valuation allowance for deferred tax assets, including NOL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some or all of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June 30, 2020, or December 31, 2019. As a result of the Prior Reorganization Plan and related transactions, the Company experienced an ownership change within the meaning of Internal Revenue Code (“IRC”) Section 382 on the Prior Effective Date. This ownership change subjected certain of the Company’s tax attributes, including $760,067 of federal net operating loss carryforwards, to an IRC Section 382 limitation. This limitation has not resulted in a current tax liability for the six month period ended June 30, 2020, or any intervening period since the Prior Effective Date. Since the Prior Effective Date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t>
        </is>
      </c>
    </row>
    <row r="11">
      <c r="A11" s="4" t="inlineStr">
        <is>
          <t>Reorganization items</t>
        </is>
      </c>
      <c r="B11" s="4" t="inlineStr">
        <is>
          <t>Reorganization items Reorganization items reflect, where applicable, expenses, gains and losses incurred that are incremental and a direct result of the reorganization of the business resulting from the Prior Chapter 11 Cases and Prior Reorganization Plan. The reorganization items disclosed in our consolidated statement of operations consist of professional fees for continuing legal work to resolve outstanding claims and fees to the U.S. Bankruptcy Trustee, which we will continue to incur until both the Prior Chapter 11 Cases and the Chapter 11 Cases are closed.</t>
        </is>
      </c>
    </row>
    <row r="12">
      <c r="A12" s="4" t="inlineStr">
        <is>
          <t>Recently issued accounting pronouncements</t>
        </is>
      </c>
      <c r="B12" s="4" t="inlineStr">
        <is>
          <t>Recently issu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and going concern (Tables)</t>
        </is>
      </c>
      <c r="B1" s="2" t="inlineStr">
        <is>
          <t>6 Months Ended</t>
        </is>
      </c>
    </row>
    <row r="2">
      <c r="B2" s="2" t="inlineStr">
        <is>
          <t>Jun. 30, 2020</t>
        </is>
      </c>
    </row>
    <row r="3">
      <c r="A3" s="3" t="inlineStr">
        <is>
          <t>Accounting Policies [Abstract]</t>
        </is>
      </c>
    </row>
    <row r="4">
      <c r="A4" s="4" t="inlineStr">
        <is>
          <t>Schedule of accounts receivable</t>
        </is>
      </c>
      <c r="B4" s="4" t="inlineStr">
        <is>
          <t xml:space="preserve">June 30, December 31, Joint interests $ 9,992 $ 16,664 Commodity sales 14,416 30,819 Derivative settlements 15,540 717 Other 3,249 2,544 Allowance for credit losses (4,215) (1,097) $ 38,982 $ 49,647 </t>
        </is>
      </c>
    </row>
    <row r="5">
      <c r="A5" s="4" t="inlineStr">
        <is>
          <t>Schedule of accounts receivable, allowance for credit loss</t>
        </is>
      </c>
      <c r="B5" s="4" t="inlineStr">
        <is>
          <t xml:space="preserve">Our credit loss expense is included as a component of “General and administrative expenses” on our consolidated statement of operations and is as follows: Three months ended June 30, Six months ended June 30, 2020 2019 2020 2019 Credit losses on receivables $ 1,447 $ (18) $ 2,964 $ (276) Joint interest receivables, gross June 30, Accounts which have sufficient related revenue distributions payable to offset entire receivable balance $ 258 Accounts which have related revenue distributions payable but not sufficient to offset entire receivable balance 3,711 Accounts without related revenue distributions payable 6,023 Total $ 9,992 Allowance for credit losses. The table below discloses activity on our receivables allowance account: Six months ended June 30, 2020 Commodity sales Joint interest Derivatives Other Total Balance at January 1, 2020 $ — $ 1,097 $ — $ — $ 1,097 Cumulative effect of accounting standard adoption 154 — — — 154 Credit losses 59 2,905 — — 2,964 Write-offs — — — — — Recoveries — — — — — Balance at June 30, 2020 $ 213 $ 4,002 $ — $ — $ 4,215 </t>
        </is>
      </c>
    </row>
    <row r="6">
      <c r="A6" s="4" t="inlineStr">
        <is>
          <t>Schedule of inventories</t>
        </is>
      </c>
      <c r="B6" s="4" t="inlineStr">
        <is>
          <t xml:space="preserve">Inventories consisted of the following: June 30, December 31, Equipment inventory $ 2,673 $ 3,435 Commodities 425 474 Inventory valuation allowance (642) (179) $ 2,456 $ 3,730 </t>
        </is>
      </c>
    </row>
    <row r="7">
      <c r="A7" s="4" t="inlineStr">
        <is>
          <t>Schedule of property and equipment, net</t>
        </is>
      </c>
      <c r="B7" s="4" t="inlineStr">
        <is>
          <t xml:space="preserve">Major classes of property and equipment are shown in the following: June 30, December 31, Machinery and equipment $ 3,229 $ 3,543 Office and computer equipment 3,606 3,363 Automobiles and trucks 2,469 3,071 Building and improvements 664 693 Furniture and fixtures 8 8 9,976 10,678 Less accumulated depreciation, amortization and impairment 3,963 3,459 6,013 7,219 Land 1,935 1,998 $ 7,948 $ 9,217 </t>
        </is>
      </c>
    </row>
    <row r="8">
      <c r="A8" s="4" t="inlineStr">
        <is>
          <t>Schedule of assets held for sale</t>
        </is>
      </c>
      <c r="B8" s="4" t="inlineStr">
        <is>
          <t xml:space="preserve">Our held for sale assets are as follows: Carrying value at June 30, December 31, Equipment $ — $ 1,572 Vehicles 111 488 Real estate — 800 Total held for sale $ 111 $ 2,860 </t>
        </is>
      </c>
    </row>
    <row r="9">
      <c r="A9" s="4" t="inlineStr">
        <is>
          <t>Schedule of unevaluated oil and natural gas properties</t>
        </is>
      </c>
      <c r="B9" s="4" t="inlineStr">
        <is>
          <t xml:space="preserve">The costs of unevaluated oil and natural gas properties consisted of the following: June 30, December 31, Leasehold acreage $ 135,059 $ 334,083 Capitalized interest 6,317 16,785 Wells and facilities in progress of completion 919 20,361 Total unevaluated oil and natural gas properties excluded from amortization $ 142,295 $ 371,229 </t>
        </is>
      </c>
    </row>
    <row r="10">
      <c r="A10" s="4" t="inlineStr">
        <is>
          <t>Schedule of impairment of oil and gas properties</t>
        </is>
      </c>
      <c r="B10" s="4" t="inlineStr">
        <is>
          <t xml:space="preserve">These losses are reflected in “Impairment of oil and gas assets” in our consolidated statements of operations. The ceiling test impairment we recorded in the current year was driven in part by our impairment of unevaluated leasehold in the amount $216,173 and $218,741 for the three and six month periods ending June 30, 2020, respectively. Impairments of leasehold result in a transfer of amounts from unevaluated oil and natural gas properties to the full cost amortization base subsequently impacting the ceiling test. Three months ended June 30, Six months ended June 30, 2020 2019 2020 2019 Impairment of oil and gas assets 384,639 $ 63,593 $ 456,010 $ 113,315 </t>
        </is>
      </c>
    </row>
    <row r="11">
      <c r="A11" s="4" t="inlineStr">
        <is>
          <t>Schedule of disaggregation of revenue</t>
        </is>
      </c>
      <c r="B11" s="4" t="inlineStr">
        <is>
          <t xml:space="preserve">The following table displays the revenue disaggregated and reconciles the disaggregated revenue to the revenue reported: Three months ended June 30, Six months ended June 30, 2020 2019 2020 2019 Revenues: Oil $ 10,384 $ 50,990 $ 47,410 $ 83,792 Natural gas 5,679 10,476 14,334 21,682 Natural gas liquids 3,903 11,025 13,585 20,242 Gross commodity sales 19,966 72,491 75,329 125,716 Transportation and processing (4,086) (5,784) (10,598) (10,390) Net commodity sales $ 15,880 $ 66,707 $ 64,731 $ 115,326 </t>
        </is>
      </c>
    </row>
    <row r="12">
      <c r="A12" s="4" t="inlineStr">
        <is>
          <t>Schedule of effective income tax rate</t>
        </is>
      </c>
      <c r="B12" s="4" t="inlineStr">
        <is>
          <t>The consistent effective tax rate, as disclosed below, is a result of maintaining a valuation allowance against substantially all of our net deferred tax asset. Three months ended June 30, Six months ended June 30, 2020 2019 2020 2019 Effective income tax rate 0.0 % 0.0 %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56137</v>
      </c>
      <c r="C3" s="6" t="n">
        <v>22595</v>
      </c>
    </row>
    <row r="4">
      <c r="A4" s="3" t="inlineStr">
        <is>
          <t>Accounts receivable:</t>
        </is>
      </c>
    </row>
    <row r="5">
      <c r="A5" s="4" t="inlineStr">
        <is>
          <t>Accounts receivable, gross</t>
        </is>
      </c>
      <c r="B5" s="5" t="n">
        <v>43197</v>
      </c>
      <c r="C5" s="5" t="n">
        <v>50744</v>
      </c>
    </row>
    <row r="6">
      <c r="A6" s="4" t="inlineStr">
        <is>
          <t>Allowance for credit losses</t>
        </is>
      </c>
      <c r="B6" s="5" t="n">
        <v>-4215</v>
      </c>
      <c r="C6" s="5" t="n">
        <v>-1097</v>
      </c>
    </row>
    <row r="7">
      <c r="A7" s="4" t="inlineStr">
        <is>
          <t>Accounts receivable, net</t>
        </is>
      </c>
      <c r="B7" s="5" t="n">
        <v>38982</v>
      </c>
      <c r="C7" s="5" t="n">
        <v>49647</v>
      </c>
    </row>
    <row r="8">
      <c r="A8" s="4" t="inlineStr">
        <is>
          <t>Inventories, net</t>
        </is>
      </c>
      <c r="B8" s="5" t="n">
        <v>2456</v>
      </c>
      <c r="C8" s="5" t="n">
        <v>3730</v>
      </c>
    </row>
    <row r="9">
      <c r="A9" s="4" t="inlineStr">
        <is>
          <t>Prepaid expenses</t>
        </is>
      </c>
      <c r="B9" s="5" t="n">
        <v>4034</v>
      </c>
      <c r="C9" s="5" t="n">
        <v>3471</v>
      </c>
    </row>
    <row r="10">
      <c r="A10" s="4" t="inlineStr">
        <is>
          <t>Derivative instruments</t>
        </is>
      </c>
      <c r="B10" s="5" t="n">
        <v>15197</v>
      </c>
      <c r="C10" s="5" t="n">
        <v>947</v>
      </c>
    </row>
    <row r="11">
      <c r="A11" s="4" t="inlineStr">
        <is>
          <t>Total current assets</t>
        </is>
      </c>
      <c r="B11" s="5" t="n">
        <v>116806</v>
      </c>
      <c r="C11" s="5" t="n">
        <v>80390</v>
      </c>
    </row>
    <row r="12">
      <c r="A12" s="4" t="inlineStr">
        <is>
          <t>Property and equipment, net</t>
        </is>
      </c>
      <c r="B12" s="5" t="n">
        <v>7948</v>
      </c>
      <c r="C12" s="5" t="n">
        <v>9217</v>
      </c>
    </row>
    <row r="13">
      <c r="A13" s="4" t="inlineStr">
        <is>
          <t>Right of use assets from operating leases</t>
        </is>
      </c>
      <c r="B13" s="5" t="n">
        <v>1744</v>
      </c>
      <c r="C13" s="5" t="n">
        <v>2444</v>
      </c>
    </row>
    <row r="14">
      <c r="A14" s="3" t="inlineStr">
        <is>
          <t>Oil and natural gas properties, using the full cost method:</t>
        </is>
      </c>
    </row>
    <row r="15">
      <c r="A15" s="4" t="inlineStr">
        <is>
          <t>Proved</t>
        </is>
      </c>
      <c r="B15" s="5" t="n">
        <v>1569627</v>
      </c>
      <c r="C15" s="5" t="n">
        <v>1276036</v>
      </c>
    </row>
    <row r="16">
      <c r="A16" s="4" t="inlineStr">
        <is>
          <t>Unevaluated (excluded from the amortization base)</t>
        </is>
      </c>
      <c r="B16" s="5" t="n">
        <v>142295</v>
      </c>
      <c r="C16" s="5" t="n">
        <v>371229</v>
      </c>
    </row>
    <row r="17">
      <c r="A17" s="4" t="inlineStr">
        <is>
          <t>Accumulated depreciation, depletion, amortization and impairment</t>
        </is>
      </c>
      <c r="B17" s="5" t="n">
        <v>-1246703</v>
      </c>
      <c r="C17" s="5" t="n">
        <v>-754379</v>
      </c>
    </row>
    <row r="18">
      <c r="A18" s="4" t="inlineStr">
        <is>
          <t>Total oil and natural gas properties</t>
        </is>
      </c>
      <c r="B18" s="5" t="n">
        <v>465219</v>
      </c>
      <c r="C18" s="5" t="n">
        <v>892886</v>
      </c>
    </row>
    <row r="19">
      <c r="A19" s="4" t="inlineStr">
        <is>
          <t>Held for sale assets</t>
        </is>
      </c>
      <c r="B19" s="5" t="n">
        <v>111</v>
      </c>
      <c r="C19" s="5" t="n">
        <v>2860</v>
      </c>
    </row>
    <row r="20">
      <c r="A20" s="4" t="inlineStr">
        <is>
          <t>Derivative instruments</t>
        </is>
      </c>
      <c r="B20" s="5" t="n">
        <v>1990</v>
      </c>
      <c r="C20" s="5" t="n">
        <v>0</v>
      </c>
    </row>
    <row r="21">
      <c r="A21" s="4" t="inlineStr">
        <is>
          <t>Other assets</t>
        </is>
      </c>
      <c r="B21" s="5" t="n">
        <v>1349</v>
      </c>
      <c r="C21" s="5" t="n">
        <v>635</v>
      </c>
    </row>
    <row r="22">
      <c r="A22" s="4" t="inlineStr">
        <is>
          <t>Total assets</t>
        </is>
      </c>
      <c r="B22" s="5" t="n">
        <v>595167</v>
      </c>
      <c r="C22" s="5" t="n">
        <v>988432</v>
      </c>
    </row>
    <row r="23">
      <c r="A23" s="3" t="inlineStr">
        <is>
          <t>Current liabilities:</t>
        </is>
      </c>
    </row>
    <row r="24">
      <c r="A24" s="4" t="inlineStr">
        <is>
          <t>Accounts payable and accrued liabilities</t>
        </is>
      </c>
      <c r="B24" s="5" t="n">
        <v>39272</v>
      </c>
      <c r="C24" s="5" t="n">
        <v>64558</v>
      </c>
    </row>
    <row r="25">
      <c r="A25" s="4" t="inlineStr">
        <is>
          <t>Accrued payroll and benefits payable</t>
        </is>
      </c>
      <c r="B25" s="5" t="n">
        <v>5970</v>
      </c>
      <c r="C25" s="5" t="n">
        <v>10963</v>
      </c>
    </row>
    <row r="26">
      <c r="A26" s="4" t="inlineStr">
        <is>
          <t>Accrued interest payable</t>
        </is>
      </c>
      <c r="B26" s="5" t="n">
        <v>12309</v>
      </c>
      <c r="C26" s="5" t="n">
        <v>12227</v>
      </c>
    </row>
    <row r="27">
      <c r="A27" s="4" t="inlineStr">
        <is>
          <t>Revenue distribution payable</t>
        </is>
      </c>
      <c r="B27" s="5" t="n">
        <v>9322</v>
      </c>
      <c r="C27" s="5" t="n">
        <v>22370</v>
      </c>
    </row>
    <row r="28">
      <c r="A28" s="4" t="inlineStr">
        <is>
          <t>Long-term debt and financing leases, classified as current</t>
        </is>
      </c>
      <c r="B28" s="5" t="n">
        <v>521292</v>
      </c>
      <c r="C28" s="5" t="n">
        <v>594</v>
      </c>
    </row>
    <row r="29">
      <c r="A29" s="4" t="inlineStr">
        <is>
          <t>Derivative instruments</t>
        </is>
      </c>
      <c r="B29" s="5" t="n">
        <v>0</v>
      </c>
      <c r="C29" s="5" t="n">
        <v>11957</v>
      </c>
    </row>
    <row r="30">
      <c r="A30" s="4" t="inlineStr">
        <is>
          <t>Total current liabilities</t>
        </is>
      </c>
      <c r="B30" s="5" t="n">
        <v>588165</v>
      </c>
      <c r="C30" s="5" t="n">
        <v>122669</v>
      </c>
    </row>
    <row r="31">
      <c r="A31" s="4" t="inlineStr">
        <is>
          <t>Long-term debt and financing leases, less current maturities</t>
        </is>
      </c>
      <c r="B31" s="5" t="n">
        <v>996</v>
      </c>
      <c r="C31" s="5" t="n">
        <v>421392</v>
      </c>
    </row>
    <row r="32">
      <c r="A32" s="4" t="inlineStr">
        <is>
          <t>Derivative instruments</t>
        </is>
      </c>
      <c r="B32" s="5" t="n">
        <v>0</v>
      </c>
      <c r="C32" s="5" t="n">
        <v>5075</v>
      </c>
    </row>
    <row r="33">
      <c r="A33" s="4" t="inlineStr">
        <is>
          <t>Noncurrent operating lease obligations</t>
        </is>
      </c>
      <c r="B33" s="5" t="n">
        <v>234</v>
      </c>
      <c r="C33" s="5" t="n">
        <v>917</v>
      </c>
    </row>
    <row r="34">
      <c r="A34" s="4" t="inlineStr">
        <is>
          <t>Deferred compensation</t>
        </is>
      </c>
      <c r="B34" s="5" t="n">
        <v>419</v>
      </c>
      <c r="C34" s="5" t="n">
        <v>165</v>
      </c>
    </row>
    <row r="35">
      <c r="A35" s="4" t="inlineStr">
        <is>
          <t>Asset retirement obligations</t>
        </is>
      </c>
      <c r="B35" s="5" t="n">
        <v>21412</v>
      </c>
      <c r="C35" s="5" t="n">
        <v>21073</v>
      </c>
    </row>
    <row r="36">
      <c r="A36" s="4" t="inlineStr">
        <is>
          <t>Commitments and contingencies (Note 10)</t>
        </is>
      </c>
      <c r="B36" s="4" t="inlineStr">
        <is>
          <t xml:space="preserve"> </t>
        </is>
      </c>
      <c r="C36" s="4" t="inlineStr">
        <is>
          <t xml:space="preserve"> </t>
        </is>
      </c>
    </row>
    <row r="37">
      <c r="A37" s="3" t="inlineStr">
        <is>
          <t>Stockholders’ equity:</t>
        </is>
      </c>
    </row>
    <row r="38">
      <c r="A38" s="4" t="inlineStr">
        <is>
          <t>Preferred stock, 5,000,000 shares authorized, none issued and outstanding</t>
        </is>
      </c>
      <c r="B38" s="5" t="n">
        <v>0</v>
      </c>
      <c r="C38" s="5" t="n">
        <v>0</v>
      </c>
    </row>
    <row r="39">
      <c r="A39" s="4" t="inlineStr">
        <is>
          <t>Common stock, $0.01 par value, 192,130,071 shares authorized; 48,297,606 issued and 47,790,146 outstanding at June 30, 2020 and 48,413,185 issued and 47,942,230 outstanding at December 31, 2019</t>
        </is>
      </c>
      <c r="B39" s="5" t="n">
        <v>483</v>
      </c>
      <c r="C39" s="5" t="n">
        <v>485</v>
      </c>
    </row>
    <row r="40">
      <c r="A40" s="4" t="inlineStr">
        <is>
          <t>Additional paid in capital</t>
        </is>
      </c>
      <c r="B40" s="5" t="n">
        <v>977957</v>
      </c>
      <c r="C40" s="5" t="n">
        <v>977174</v>
      </c>
    </row>
    <row r="41">
      <c r="A41" s="4" t="inlineStr">
        <is>
          <t>Treasury stock, at cost, 507,460 and 470,955 shares as of June 30, 2020, and December 31, 2019</t>
        </is>
      </c>
      <c r="B41" s="5" t="n">
        <v>-6128</v>
      </c>
      <c r="C41" s="5" t="n">
        <v>-6110</v>
      </c>
    </row>
    <row r="42">
      <c r="A42" s="4" t="inlineStr">
        <is>
          <t>Accumulated deficit</t>
        </is>
      </c>
      <c r="B42" s="5" t="n">
        <v>-988371</v>
      </c>
      <c r="C42" s="5" t="n">
        <v>-554408</v>
      </c>
    </row>
    <row r="43">
      <c r="A43" s="4" t="inlineStr">
        <is>
          <t>Total stockholders’ equity</t>
        </is>
      </c>
      <c r="B43" s="5" t="n">
        <v>-16059</v>
      </c>
      <c r="C43" s="5" t="n">
        <v>417141</v>
      </c>
    </row>
    <row r="44">
      <c r="A44" s="4" t="inlineStr">
        <is>
          <t>Total liabilities and stockholders’ equity</t>
        </is>
      </c>
      <c r="B44" s="6" t="n">
        <v>595167</v>
      </c>
      <c r="C44" s="6" t="n">
        <v>988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earnings per share</t>
        </is>
      </c>
      <c r="B4" s="4" t="inlineStr">
        <is>
          <t xml:space="preserve">A reconciliation of the components of basic and diluted EPS is presented: Three months ended June 30, Six months ended June 30, (in thousands, except share and per share data) 2020 2019 2020 2019 Numerator for basic and diluted loss per share Net loss $ (438,726) $ (45,229) $ (433,809) $ (148,769) Denominator for basic loss per share Weighted average common shares 45,949,797 45,641,797 45,890,041 45,549,518 Denominator for diluted loss per share Weighted average common shares 45,949,797 45,641,797 45,890,041 45,549,518 Loss per share Basic $ (9.55) $ (0.99) $ (9.45) $ (3.27) Diluted $ (9.55) $ (0.99) $ (9.45) $ (3.27) Participating securities excluded from loss per share calculations Unvested restricted stock units - stock settled 604,789 81,119 604,789 81,119 Unvested restricted stock awards 1,839,381 706,821 1,839,381 706,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statements of cash flows (Tables)</t>
        </is>
      </c>
      <c r="B1" s="2" t="inlineStr">
        <is>
          <t>6 Months Ended</t>
        </is>
      </c>
    </row>
    <row r="2">
      <c r="B2" s="2" t="inlineStr">
        <is>
          <t>Jun. 30, 2020</t>
        </is>
      </c>
    </row>
    <row r="3">
      <c r="A3" s="3" t="inlineStr">
        <is>
          <t>Supplemental Cash Flow Elements [Abstract]</t>
        </is>
      </c>
    </row>
    <row r="4">
      <c r="A4" s="4" t="inlineStr">
        <is>
          <t>Schedule of supplemental disclosures to the consolidated statements of cash flows</t>
        </is>
      </c>
      <c r="B4" s="4" t="inlineStr">
        <is>
          <t xml:space="preserve">Six months ended June 30, 2020 2019 Net cash provided by operating activities included: Cash payments for interest $ 16,942 $ 16,328 Interest capitalized (3,900) (6,613) Cash payments for reorganization items 1,189 857 Non-cash investing activities included: Asset retirement obligation additions and revisions 133 386 Financing lease right of use asset additions (see Note 5: Leases) — 1,387 Change in accrued oil and gas capital expenditures (22,418) 7,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As of the dates indicated, long-term debt and financing leases consisted of the following: June 30, December 31, 8.75% Senior Notes due 2023 $ 300,000 $ 300,000 Credit facility 225,000 130,000 Installment note payable — 371 Financing lease obligations 1,442 1,653 Unamortized debt issuance costs (4,154) (10,038) Total debt, net 522,288 421,986 Less current portion 521,292 594 Total long-term debt, net $ 996 $ 421,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s as presented on balance sheet</t>
        </is>
      </c>
      <c r="B4" s="4" t="inlineStr">
        <is>
          <t xml:space="preserve">Our operating lease and financing lease assets and liabilities are recorded on our balance sheet as of June 30, 2020 as: As of June 30, 2020 Operating leases Financing leases Right of use asset: Right of use assets from operating leases $ 1,744 $ — Plant, property and equipment, net — 1,428 Total lease assets $ 1,744 $ 1,428 Lease liability: Account payable and accrued liabilities $ 1,331 $ — Long-term debt and financing leases, classified as current — 446 Long-term debt and financing leases, less current maturities — 996 Noncurrent operating lease obligations 234 — Total lease liabilities $ 1,565 $ 1,442 </t>
        </is>
      </c>
    </row>
    <row r="5">
      <c r="A5" s="4" t="inlineStr">
        <is>
          <t>Schedule of lease cost</t>
        </is>
      </c>
      <c r="B5" s="4" t="inlineStr">
        <is>
          <t>Our income, expenses and cash flows related to our leases is as follows: Three months ended June 30, Six months ended June 30, 2020 2019 2020 2019 Lease cost Finance lease cost: Amortization of right-of-use assets $ 114 $ 749 $ 231 $ 1,442 Interest on lease liabilities 26 117 53 230 Operating lease cost 389 308 779 616 Short-term lease cost 92 154 310 283 Variable lease cost — 95 — 190 Sublease income — (1,198) — (2,396) Total lease cost $ 621 $ 225 $ 1,373 $ 365 Capitalized operating lease cost (1) $ — $ 3,371 $ — $ 6,706 Other information Cash paid for amounts included in the measurement of lease liabilities Operating cash flows for finance leases $ (26) $ (117) $ (53) $ (230) Operating cash flows for operating leases (344) (308) (689) (616) Investing cash flows for operating leases — (2,965) — (3,988) Financing cash flows for finance leases (107) (746) (212) (1,445) Right-of-use assets obtained in exchange for new finance lease liabilities — 717 — 1,387 _______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s outstanding</t>
        </is>
      </c>
      <c r="B4" s="4" t="inlineStr">
        <is>
          <t xml:space="preserve">The following table summarizes our crude oil derivatives outstanding as of June 30, 2020: Weighted average fixed price per Bbl Period and type of contract Volume Swaps 2020 Oil swaps 1,026 $ 50.56 Oil roll swaps 180 $ 0.30 2021 Oil swaps 689 $ 46.24 Oil roll swaps 150 $ 0.30 The following table summarizes our natural gas derivatives outstanding as of June 30, 2020: Period and type of contract Volume Weighted average fixed price per MMBtu 2020 Natural gas swaps 3,000 $ 2.75 Natural gas basis swaps 3,000 $ (0.46) </t>
        </is>
      </c>
    </row>
    <row r="5">
      <c r="A5" s="4" t="inlineStr">
        <is>
          <t>Schedule of derivative instruments recorded on the balance sheet at fair value</t>
        </is>
      </c>
      <c r="B5" s="4" t="inlineStr">
        <is>
          <t>The estimated fair values of derivative instruments are provided below. The carrying amounts of these instruments are equal to the estimated fair values. As of June 30, 2020 As of December 31, 2019 Assets Liabilities Net value Assets Liabilities Net value Natural gas derivative contracts $ 2,288 $ (500) $ 1,788 $ 3,552 $ (1) $ 3,551 Crude oil derivative contracts 15,399 — 15,399 391 (22,196) (21,805) NGL derivative contracts — — — 2,868 (699) 2,169 Total derivative instruments 17,687 (500) 17,187 6,811 (22,896) (16,085) Less: Netting adjustments (1) (500) 500 — (5,864) 5,864 — Derivative instruments - current 15,197 — 15,197 947 (11,957) (11,010) Derivative instruments - long-term $ 1,990 $ — $ 1,990 $ — $ (5,075) $ (5,075) ________________________________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is>
      </c>
    </row>
    <row r="6">
      <c r="A6" s="4" t="inlineStr">
        <is>
          <t>Schedule of derivative gains (losses) in the consolidated statements of operations</t>
        </is>
      </c>
      <c r="B6" s="4" t="inlineStr">
        <is>
          <t xml:space="preserve">“Derivative gains (losses)” in the consolidated statements of operations consist of the following: Three months ended June 30, Six months ended June 30, 2020 2019 2020 2019 Change in fair value of commodity price derivatives $ (35,934) $ 17,596 $ 33,272 $ (33,935) Net settlements received on commodity price derivatives 22,915 138 32,089 653 Total derivative gains (losses) $ (13,019) $ 17,734 $ 65,361 $ (33,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hierarchy for our financial assets and liabilities</t>
        </is>
      </c>
      <c r="B4" s="4" t="inlineStr">
        <is>
          <t>The fair value hierarchy for our financial assets and liabilities is shown by the following table: As of June 30, 2020 As of December 31, 2019 Derivative Derivative Net assets Derivative Derivative Net assets Significant other observable inputs (Level 2) $ 17,687 $ — $ 17,687 $ 6,576 $ (22,895) $ (16,319) Significant unobservable inputs (Level 3) — (500) (500) 235 (1) 234 Netting adjustments (1) (500) 500 — (5,864) 5,864 — $ 17,187 $ — 17,187 $ 947 $ (17,032) $ (16,085) ________________________________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is>
      </c>
    </row>
    <row r="5">
      <c r="A5" s="4" t="inlineStr">
        <is>
          <t>Schedule of level 3 rollforward</t>
        </is>
      </c>
      <c r="B5" s="4" t="inlineStr">
        <is>
          <t xml:space="preserve">Changes in the fair value of our derivative instruments, classified as Level 3 in the fair value hierarchy, were as follows for the periods presented: Six months ended June 30, Net derivative assets (liabilities) 2020 2019 Beginning balance $ 234 $ 30 Realized and unrealized gains included in derivative losses 1,033 441 Settlements (received) paid (1,767) 116 Ending balance $ (500) $ 587 (Losses) gains relating to instruments still held at the reporting date included in derivative gains (losses) for the period $ (430) $ 742 </t>
        </is>
      </c>
    </row>
    <row r="6">
      <c r="A6" s="4" t="inlineStr">
        <is>
          <t>Schedule of inflation and discount rate assumptions</t>
        </is>
      </c>
      <c r="B6" s="4" t="inlineStr">
        <is>
          <t>The table below discloses the inflation and discount rate assumptions for the periods presented: Six months ended June 30, 2020 2019 Inflation rate 2.21 % 2.25 % Credit-adjusted risk-free discount rate (low) 25.00 % 12.35 % Credit-adjusted risk-free discount rate (high) 25.00 % 14.60 %</t>
        </is>
      </c>
    </row>
    <row r="7">
      <c r="A7" s="4" t="inlineStr">
        <is>
          <t>Schedule of carrying value and estimated fair value of debts</t>
        </is>
      </c>
      <c r="B7" s="4" t="inlineStr">
        <is>
          <t>The carrying value and estimated fair value of our debt were as follows: June 30, 2020 December 31, 2019 Level 2 Carrying Estimated Carrying Estimated 8.75% Senior Notes due 2023 $ 300,000 $ 30,000 $ 300,000 $ 133,050 Credit facility 225,000 225,000 130,000 130,000 Other secured debt (2) — — 371 371 ________________________________ (1) The carrying value excludes deductions for debt issuance costs.</t>
        </is>
      </c>
    </row>
    <row r="8">
      <c r="A8" s="4" t="inlineStr">
        <is>
          <t>Schedule of offsetting assets</t>
        </is>
      </c>
      <c r="B8" s="4" t="inlineStr">
        <is>
          <t>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Offsetting assets Net assets Derivatives (1) Amounts Net amount June 30, 2020 Derivative assets $ 17,687 $ (500) $ 17,187 $ — $ (17,187) $ — Derivative liabilities (500) 500 — — — — $ 17,187 $ — $ 17,187 $ — $ (17,187) $ — December 31, 2019 Derivative assets $ 6,811 $ (5,864) $ 947 $ — $ (947) $ — Derivative liabilities (22,896) 5,864 (17,032) — 947 (16,085) $ (16,085) $ — $ (16,085) $ — $ — $ (16,085) 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2) The amount outstanding under our credit facility that is available to offset our net derivative assets due from counterparties that are lenders under our credit facility.</t>
        </is>
      </c>
    </row>
    <row r="9">
      <c r="A9" s="4" t="inlineStr">
        <is>
          <t>Schedule of offsetting liabilities</t>
        </is>
      </c>
      <c r="B9" s="4" t="inlineStr">
        <is>
          <t>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Offsetting assets Net assets Derivatives (1) Amounts Net amount June 30, 2020 Derivative assets $ 17,687 $ (500) $ 17,187 $ — $ (17,187) $ — Derivative liabilities (500) 500 — — — — $ 17,187 $ — $ 17,187 $ — $ (17,187) $ — December 31, 2019 Derivative assets $ 6,811 $ (5,864) $ 947 $ — $ (947) $ — Derivative liabilities (22,896) 5,864 (17,032) — 947 (16,085) $ (16,085) $ — $ (16,085) $ — $ — $ (16,085) 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2) The amount outstanding under our credit facility that is available to offset our net derivative assets due from counterparties that are lenders under our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ummary of asset retirement obligations</t>
        </is>
      </c>
      <c r="B4" s="4" t="inlineStr">
        <is>
          <t xml:space="preserve">The following table provides a summary of our asset retirement obligation activity: Balance at January 1, 2020 $ 23,156 Liabilities incurred in current period 84 Liabilities settled or disposed in current period (419) Revisions in estimated cash flows 49 Accretion expense 649 Balance at June 30, 2020 $ 23,519 Less current portion included in accounts payable and accrued liabilities 2,107 Asset retirement obligations, long-term $ 21,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ferred compensation (Tables)</t>
        </is>
      </c>
      <c r="B1" s="2" t="inlineStr">
        <is>
          <t>6 Months Ended</t>
        </is>
      </c>
    </row>
    <row r="2">
      <c r="B2" s="2" t="inlineStr">
        <is>
          <t>Jun. 30, 2020</t>
        </is>
      </c>
    </row>
    <row r="3">
      <c r="A3" s="3" t="inlineStr">
        <is>
          <t>Share-based Payment Arrangement, Noncash Expense [Abstract]</t>
        </is>
      </c>
    </row>
    <row r="4">
      <c r="A4" s="4" t="inlineStr">
        <is>
          <t>Schedule of amounts related to cash LTIP</t>
        </is>
      </c>
      <c r="B4" s="4" t="inlineStr">
        <is>
          <t xml:space="preserve">A summary of compensation expense for our cash awards is presented below: Three months ended June 30, Six months ended June 30, 2020 2019 2020 2019 Cash LTIP expense (net of amounts capitalized) $ 187 $ 67 $ 354 $ 158 </t>
        </is>
      </c>
    </row>
    <row r="5">
      <c r="A5" s="4" t="inlineStr">
        <is>
          <t>Schedule of rollforward of unvested deferred compensation</t>
        </is>
      </c>
      <c r="B5" s="4" t="inlineStr">
        <is>
          <t xml:space="preserve">A summary of our restricted share activity is presented below: Time Shares Performance Shares Weighted Restricted Vest Weighted Restricted ($ per share) ($ per share) Unvested and outstanding at January 1, 2020 $ 5.41 1,069,505 $ 1.53 1,089,343 Granted $ — — $ — — Vested $ 15.71 (203,888) $ 130 $ — — Forfeited $ 8.87 (82,658) $ 6.94 (20,833) Cancelled $ 20.05 (12,088) $ — — Unvested and outstanding at June 30, 2020 $ 2.09 770,871 $ 1.33 1,068,510 A summary of our RSU activity is presented below: Equity classified RSUs Service-condition RSUs Market condition RSUs Weighted average Restricted Vest date Weighted average Restricted ($ per share) ($ per share) Unvested and outstanding at January 1, 2020 $ 2.41 638,383 $ 1.36 390,000 Granted $ 1.95 4,500 $ — — Vested $ — — $ — $ — — Forfeited $ 1.56 (228,094) $ 1.36 (200,000) Unvested and outstanding at June 30, 2020 $ 2.87 414,789 $ 1.36 190,000 Liability classified RSUs Weighted average Restricted Vest date ($ per share) Unvested and outstanding at January 1, 2020 $ 4.57 75,779 Granted $ — — Vested $ 1.33 (60,000) $ 41 Forfeited $ 17.66 (1,515) Unvested and outstanding at June 30, 2020 $ 16.83 14,264 </t>
        </is>
      </c>
    </row>
    <row r="6">
      <c r="A6" s="4" t="inlineStr">
        <is>
          <t>Schedule of stock-based compensation cost</t>
        </is>
      </c>
      <c r="B6" s="4" t="inlineStr">
        <is>
          <t xml:space="preserve">Stock-based compensation expense is as follows for the periods indicated: Three months ended June 30, Six months ended June 30, 2020 2019 2020 2019 Stock-based compensation cost $ 101 $ 1,260 $ 771 $ 2,720 Less: stock-based compensation cost capitalized (7) (399) (281) (1,025) Stock-based compensation expense $ 94 $ 861 $ 490 $ 1,695 Number of vested shares repurchased or settled in cash 92,649 126,231 96,505 206,653 Payments for stock-based compensation 53 708 59 1,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ature of operations and summary of significant accounting policies and going concern (Cash and Cash Equivalents and Accounts Receivable) (Details) $ in Thousands</t>
        </is>
      </c>
      <c r="B1" s="2" t="inlineStr">
        <is>
          <t>6 Months Ended</t>
        </is>
      </c>
    </row>
    <row r="2">
      <c r="B2" s="2" t="inlineStr">
        <is>
          <t>Jun. 30, 2020USD ($)segment</t>
        </is>
      </c>
      <c r="C2" s="2" t="inlineStr">
        <is>
          <t>Dec. 31, 2019USD ($)</t>
        </is>
      </c>
    </row>
    <row r="3">
      <c r="A3" s="3" t="inlineStr">
        <is>
          <t>Segment Reporting Information [Line Items]</t>
        </is>
      </c>
    </row>
    <row r="4">
      <c r="A4" s="4" t="inlineStr">
        <is>
          <t>Cash held</t>
        </is>
      </c>
      <c r="B4" s="6" t="n">
        <v>55445</v>
      </c>
    </row>
    <row r="5">
      <c r="A5" s="4" t="inlineStr">
        <is>
          <t>Number of portfolio segments | segment</t>
        </is>
      </c>
      <c r="B5" s="5" t="n">
        <v>4</v>
      </c>
    </row>
    <row r="6">
      <c r="A6" s="3" t="inlineStr">
        <is>
          <t>Components of accounts receivable</t>
        </is>
      </c>
    </row>
    <row r="7">
      <c r="A7" s="4" t="inlineStr">
        <is>
          <t>Accounts receivable, gross</t>
        </is>
      </c>
      <c r="B7" s="6" t="n">
        <v>43197</v>
      </c>
      <c r="C7" s="6" t="n">
        <v>50744</v>
      </c>
    </row>
    <row r="8">
      <c r="A8" s="4" t="inlineStr">
        <is>
          <t>Allowance for credit losses</t>
        </is>
      </c>
      <c r="B8" s="5" t="n">
        <v>-4215</v>
      </c>
      <c r="C8" s="5" t="n">
        <v>-1097</v>
      </c>
    </row>
    <row r="9">
      <c r="A9" s="4" t="inlineStr">
        <is>
          <t>Accounts receivable, net</t>
        </is>
      </c>
      <c r="B9" s="5" t="n">
        <v>38982</v>
      </c>
      <c r="C9" s="5" t="n">
        <v>49647</v>
      </c>
    </row>
    <row r="10">
      <c r="A10" s="4" t="inlineStr">
        <is>
          <t>Joint interests</t>
        </is>
      </c>
    </row>
    <row r="11">
      <c r="A11" s="3" t="inlineStr">
        <is>
          <t>Components of accounts receivable</t>
        </is>
      </c>
    </row>
    <row r="12">
      <c r="A12" s="4" t="inlineStr">
        <is>
          <t>Accounts receivable, gross</t>
        </is>
      </c>
      <c r="B12" s="5" t="n">
        <v>9992</v>
      </c>
      <c r="C12" s="5" t="n">
        <v>16664</v>
      </c>
    </row>
    <row r="13">
      <c r="A13" s="4" t="inlineStr">
        <is>
          <t>Allowance for credit losses</t>
        </is>
      </c>
      <c r="B13" s="5" t="n">
        <v>-4002</v>
      </c>
      <c r="C13" s="5" t="n">
        <v>-1097</v>
      </c>
    </row>
    <row r="14">
      <c r="A14" s="4" t="inlineStr">
        <is>
          <t>Commodity sales</t>
        </is>
      </c>
    </row>
    <row r="15">
      <c r="A15" s="3" t="inlineStr">
        <is>
          <t>Components of accounts receivable</t>
        </is>
      </c>
    </row>
    <row r="16">
      <c r="A16" s="4" t="inlineStr">
        <is>
          <t>Accounts receivable, gross</t>
        </is>
      </c>
      <c r="B16" s="5" t="n">
        <v>14416</v>
      </c>
      <c r="C16" s="5" t="n">
        <v>30819</v>
      </c>
    </row>
    <row r="17">
      <c r="A17" s="4" t="inlineStr">
        <is>
          <t>Allowance for credit losses</t>
        </is>
      </c>
      <c r="B17" s="6" t="n">
        <v>-213</v>
      </c>
      <c r="C17" s="5" t="n">
        <v>0</v>
      </c>
    </row>
    <row r="18">
      <c r="A18" s="4" t="inlineStr">
        <is>
          <t>Commodity sales | Customer Concentration Risk | Sales</t>
        </is>
      </c>
    </row>
    <row r="19">
      <c r="A19" s="3" t="inlineStr">
        <is>
          <t>Components of accounts receivable</t>
        </is>
      </c>
    </row>
    <row r="20">
      <c r="A20" s="4" t="inlineStr">
        <is>
          <t>Concentration risk, percentage</t>
        </is>
      </c>
      <c r="B20" s="4" t="inlineStr">
        <is>
          <t>75.00%</t>
        </is>
      </c>
    </row>
    <row r="21">
      <c r="A21" s="4" t="inlineStr">
        <is>
          <t>Commodity sales | Credit evaluations | Sales</t>
        </is>
      </c>
    </row>
    <row r="22">
      <c r="A22" s="3" t="inlineStr">
        <is>
          <t>Components of accounts receivable</t>
        </is>
      </c>
    </row>
    <row r="23">
      <c r="A23" s="4" t="inlineStr">
        <is>
          <t>Concentration risk, percentage</t>
        </is>
      </c>
      <c r="B23" s="4" t="inlineStr">
        <is>
          <t>80.00%</t>
        </is>
      </c>
    </row>
    <row r="24">
      <c r="A24" s="4" t="inlineStr">
        <is>
          <t>Derivative settlements</t>
        </is>
      </c>
    </row>
    <row r="25">
      <c r="A25" s="3" t="inlineStr">
        <is>
          <t>Components of accounts receivable</t>
        </is>
      </c>
    </row>
    <row r="26">
      <c r="A26" s="4" t="inlineStr">
        <is>
          <t>Accounts receivable, gross</t>
        </is>
      </c>
      <c r="B26" s="6" t="n">
        <v>15540</v>
      </c>
      <c r="C26" s="5" t="n">
        <v>717</v>
      </c>
    </row>
    <row r="27">
      <c r="A27" s="4" t="inlineStr">
        <is>
          <t>Allowance for credit losses</t>
        </is>
      </c>
      <c r="B27" s="5" t="n">
        <v>0</v>
      </c>
      <c r="C27" s="5" t="n">
        <v>0</v>
      </c>
    </row>
    <row r="28">
      <c r="A28" s="4" t="inlineStr">
        <is>
          <t>Other</t>
        </is>
      </c>
    </row>
    <row r="29">
      <c r="A29" s="3" t="inlineStr">
        <is>
          <t>Components of accounts receivable</t>
        </is>
      </c>
    </row>
    <row r="30">
      <c r="A30" s="4" t="inlineStr">
        <is>
          <t>Accounts receivable, gross</t>
        </is>
      </c>
      <c r="B30" s="5" t="n">
        <v>3249</v>
      </c>
      <c r="C30" s="5" t="n">
        <v>2544</v>
      </c>
    </row>
    <row r="31">
      <c r="A31" s="4" t="inlineStr">
        <is>
          <t>Allowance for credit losses</t>
        </is>
      </c>
      <c r="B31" s="6" t="n">
        <v>0</v>
      </c>
      <c r="C31"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operations and summary of significant accounting policies and going concern (Credit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Segment Reporting Information [Line Items]</t>
        </is>
      </c>
    </row>
    <row r="4">
      <c r="A4" s="4" t="inlineStr">
        <is>
          <t>Total</t>
        </is>
      </c>
      <c r="F4" s="6" t="n">
        <v>43197</v>
      </c>
      <c r="G4" s="6" t="n">
        <v>50744</v>
      </c>
    </row>
    <row r="5">
      <c r="A5" s="3" t="inlineStr">
        <is>
          <t>Accounts Receivable, Allowance for Credit Loss [Roll Forward]</t>
        </is>
      </c>
    </row>
    <row r="6">
      <c r="A6" s="4" t="inlineStr">
        <is>
          <t>Balance at January 1, 2020</t>
        </is>
      </c>
      <c r="B6" s="6" t="n">
        <v>4215</v>
      </c>
      <c r="D6" s="6" t="n">
        <v>4215</v>
      </c>
      <c r="F6" s="5" t="n">
        <v>4215</v>
      </c>
      <c r="G6" s="5" t="n">
        <v>1097</v>
      </c>
    </row>
    <row r="7">
      <c r="A7" s="4" t="inlineStr">
        <is>
          <t>Credit losses</t>
        </is>
      </c>
      <c r="B7" s="5" t="n">
        <v>1447</v>
      </c>
      <c r="C7" s="6" t="n">
        <v>-18</v>
      </c>
      <c r="D7" s="5" t="n">
        <v>2964</v>
      </c>
      <c r="E7" s="6" t="n">
        <v>-276</v>
      </c>
    </row>
    <row r="8">
      <c r="A8" s="4" t="inlineStr">
        <is>
          <t>Write-offs</t>
        </is>
      </c>
      <c r="D8" s="5" t="n">
        <v>0</v>
      </c>
    </row>
    <row r="9">
      <c r="A9" s="4" t="inlineStr">
        <is>
          <t>Recoveries</t>
        </is>
      </c>
      <c r="D9" s="5" t="n">
        <v>0</v>
      </c>
    </row>
    <row r="10">
      <c r="A10" s="4" t="inlineStr">
        <is>
          <t>Balance at June 30, 2020</t>
        </is>
      </c>
      <c r="B10" s="5" t="n">
        <v>4215</v>
      </c>
      <c r="D10" s="5" t="n">
        <v>4215</v>
      </c>
    </row>
    <row r="11">
      <c r="A11" s="4" t="inlineStr">
        <is>
          <t>Cumulative Effect, Period of Adoption, Adjustment</t>
        </is>
      </c>
    </row>
    <row r="12">
      <c r="A12" s="3" t="inlineStr">
        <is>
          <t>Accounts Receivable, Allowance for Credit Loss [Roll Forward]</t>
        </is>
      </c>
    </row>
    <row r="13">
      <c r="A13" s="4" t="inlineStr">
        <is>
          <t>Balance at January 1, 2020</t>
        </is>
      </c>
      <c r="G13" s="5" t="n">
        <v>154</v>
      </c>
    </row>
    <row r="14">
      <c r="A14" s="4" t="inlineStr">
        <is>
          <t>Commodity sales</t>
        </is>
      </c>
    </row>
    <row r="15">
      <c r="A15" s="3" t="inlineStr">
        <is>
          <t>Segment Reporting Information [Line Items]</t>
        </is>
      </c>
    </row>
    <row r="16">
      <c r="A16" s="4" t="inlineStr">
        <is>
          <t>Total</t>
        </is>
      </c>
      <c r="F16" s="5" t="n">
        <v>14416</v>
      </c>
      <c r="G16" s="5" t="n">
        <v>30819</v>
      </c>
    </row>
    <row r="17">
      <c r="A17" s="3" t="inlineStr">
        <is>
          <t>Accounts Receivable, Allowance for Credit Loss [Roll Forward]</t>
        </is>
      </c>
    </row>
    <row r="18">
      <c r="A18" s="4" t="inlineStr">
        <is>
          <t>Balance at January 1, 2020</t>
        </is>
      </c>
      <c r="B18" s="5" t="n">
        <v>213</v>
      </c>
      <c r="D18" s="5" t="n">
        <v>213</v>
      </c>
      <c r="F18" s="5" t="n">
        <v>213</v>
      </c>
      <c r="G18" s="5" t="n">
        <v>0</v>
      </c>
    </row>
    <row r="19">
      <c r="A19" s="4" t="inlineStr">
        <is>
          <t>Credit losses</t>
        </is>
      </c>
      <c r="D19" s="5" t="n">
        <v>59</v>
      </c>
    </row>
    <row r="20">
      <c r="A20" s="4" t="inlineStr">
        <is>
          <t>Write-offs</t>
        </is>
      </c>
      <c r="D20" s="5" t="n">
        <v>0</v>
      </c>
    </row>
    <row r="21">
      <c r="A21" s="4" t="inlineStr">
        <is>
          <t>Recoveries</t>
        </is>
      </c>
      <c r="D21" s="5" t="n">
        <v>0</v>
      </c>
    </row>
    <row r="22">
      <c r="A22" s="4" t="inlineStr">
        <is>
          <t>Balance at June 30, 2020</t>
        </is>
      </c>
      <c r="B22" s="5" t="n">
        <v>213</v>
      </c>
      <c r="D22" s="5" t="n">
        <v>213</v>
      </c>
    </row>
    <row r="23">
      <c r="A23" s="4" t="inlineStr">
        <is>
          <t>Commodity sales | Cumulative Effect, Period of Adoption, Adjustment</t>
        </is>
      </c>
    </row>
    <row r="24">
      <c r="A24" s="3" t="inlineStr">
        <is>
          <t>Accounts Receivable, Allowance for Credit Loss [Roll Forward]</t>
        </is>
      </c>
    </row>
    <row r="25">
      <c r="A25" s="4" t="inlineStr">
        <is>
          <t>Balance at January 1, 2020</t>
        </is>
      </c>
      <c r="G25" s="5" t="n">
        <v>154</v>
      </c>
    </row>
    <row r="26">
      <c r="A26" s="4" t="inlineStr">
        <is>
          <t>Joint interests</t>
        </is>
      </c>
    </row>
    <row r="27">
      <c r="A27" s="3" t="inlineStr">
        <is>
          <t>Segment Reporting Information [Line Items]</t>
        </is>
      </c>
    </row>
    <row r="28">
      <c r="A28" s="4" t="inlineStr">
        <is>
          <t>Accounts which have sufficient related revenue distributions payable to offset entire receivable balance</t>
        </is>
      </c>
      <c r="F28" s="5" t="n">
        <v>258</v>
      </c>
    </row>
    <row r="29">
      <c r="A29" s="4" t="inlineStr">
        <is>
          <t>Accounts which have related revenue distributions payable but not sufficient to offset entire receivable balance</t>
        </is>
      </c>
      <c r="F29" s="5" t="n">
        <v>3711</v>
      </c>
    </row>
    <row r="30">
      <c r="A30" s="4" t="inlineStr">
        <is>
          <t>Accounts without related revenue distributions payable</t>
        </is>
      </c>
      <c r="F30" s="5" t="n">
        <v>6023</v>
      </c>
    </row>
    <row r="31">
      <c r="A31" s="4" t="inlineStr">
        <is>
          <t>Total</t>
        </is>
      </c>
      <c r="F31" s="5" t="n">
        <v>9992</v>
      </c>
      <c r="G31" s="5" t="n">
        <v>16664</v>
      </c>
    </row>
    <row r="32">
      <c r="A32" s="3" t="inlineStr">
        <is>
          <t>Accounts Receivable, Allowance for Credit Loss [Roll Forward]</t>
        </is>
      </c>
    </row>
    <row r="33">
      <c r="A33" s="4" t="inlineStr">
        <is>
          <t>Balance at January 1, 2020</t>
        </is>
      </c>
      <c r="B33" s="5" t="n">
        <v>4002</v>
      </c>
      <c r="D33" s="5" t="n">
        <v>4002</v>
      </c>
      <c r="F33" s="5" t="n">
        <v>4002</v>
      </c>
      <c r="G33" s="5" t="n">
        <v>1097</v>
      </c>
    </row>
    <row r="34">
      <c r="A34" s="4" t="inlineStr">
        <is>
          <t>Credit losses</t>
        </is>
      </c>
      <c r="D34" s="5" t="n">
        <v>2905</v>
      </c>
    </row>
    <row r="35">
      <c r="A35" s="4" t="inlineStr">
        <is>
          <t>Write-offs</t>
        </is>
      </c>
      <c r="D35" s="5" t="n">
        <v>0</v>
      </c>
    </row>
    <row r="36">
      <c r="A36" s="4" t="inlineStr">
        <is>
          <t>Recoveries</t>
        </is>
      </c>
      <c r="D36" s="5" t="n">
        <v>0</v>
      </c>
    </row>
    <row r="37">
      <c r="A37" s="4" t="inlineStr">
        <is>
          <t>Balance at June 30, 2020</t>
        </is>
      </c>
      <c r="B37" s="5" t="n">
        <v>4002</v>
      </c>
      <c r="D37" s="5" t="n">
        <v>4002</v>
      </c>
    </row>
    <row r="38">
      <c r="A38" s="4" t="inlineStr">
        <is>
          <t>Joint interests | Cumulative Effect, Period of Adoption, Adjustment</t>
        </is>
      </c>
    </row>
    <row r="39">
      <c r="A39" s="3" t="inlineStr">
        <is>
          <t>Accounts Receivable, Allowance for Credit Loss [Roll Forward]</t>
        </is>
      </c>
    </row>
    <row r="40">
      <c r="A40" s="4" t="inlineStr">
        <is>
          <t>Balance at January 1, 2020</t>
        </is>
      </c>
      <c r="G40" s="5" t="n">
        <v>0</v>
      </c>
    </row>
    <row r="41">
      <c r="A41" s="4" t="inlineStr">
        <is>
          <t>Derivatives</t>
        </is>
      </c>
    </row>
    <row r="42">
      <c r="A42" s="3" t="inlineStr">
        <is>
          <t>Segment Reporting Information [Line Items]</t>
        </is>
      </c>
    </row>
    <row r="43">
      <c r="A43" s="4" t="inlineStr">
        <is>
          <t>Total</t>
        </is>
      </c>
      <c r="F43" s="5" t="n">
        <v>15540</v>
      </c>
      <c r="G43" s="5" t="n">
        <v>717</v>
      </c>
    </row>
    <row r="44">
      <c r="A44" s="3" t="inlineStr">
        <is>
          <t>Accounts Receivable, Allowance for Credit Loss [Roll Forward]</t>
        </is>
      </c>
    </row>
    <row r="45">
      <c r="A45" s="4" t="inlineStr">
        <is>
          <t>Balance at January 1, 2020</t>
        </is>
      </c>
      <c r="B45" s="5" t="n">
        <v>0</v>
      </c>
      <c r="D45" s="5" t="n">
        <v>0</v>
      </c>
      <c r="F45" s="5" t="n">
        <v>0</v>
      </c>
      <c r="G45" s="5" t="n">
        <v>0</v>
      </c>
    </row>
    <row r="46">
      <c r="A46" s="4" t="inlineStr">
        <is>
          <t>Credit losses</t>
        </is>
      </c>
      <c r="D46" s="5" t="n">
        <v>0</v>
      </c>
    </row>
    <row r="47">
      <c r="A47" s="4" t="inlineStr">
        <is>
          <t>Write-offs</t>
        </is>
      </c>
      <c r="D47" s="5" t="n">
        <v>0</v>
      </c>
    </row>
    <row r="48">
      <c r="A48" s="4" t="inlineStr">
        <is>
          <t>Recoveries</t>
        </is>
      </c>
      <c r="D48" s="5" t="n">
        <v>0</v>
      </c>
    </row>
    <row r="49">
      <c r="A49" s="4" t="inlineStr">
        <is>
          <t>Balance at June 30, 2020</t>
        </is>
      </c>
      <c r="B49" s="5" t="n">
        <v>0</v>
      </c>
      <c r="D49" s="5" t="n">
        <v>0</v>
      </c>
    </row>
    <row r="50">
      <c r="A50" s="4" t="inlineStr">
        <is>
          <t>Derivatives | Cumulative Effect, Period of Adoption, Adjustment</t>
        </is>
      </c>
    </row>
    <row r="51">
      <c r="A51" s="3" t="inlineStr">
        <is>
          <t>Accounts Receivable, Allowance for Credit Loss [Roll Forward]</t>
        </is>
      </c>
    </row>
    <row r="52">
      <c r="A52" s="4" t="inlineStr">
        <is>
          <t>Balance at January 1, 2020</t>
        </is>
      </c>
      <c r="G52" s="5" t="n">
        <v>0</v>
      </c>
    </row>
    <row r="53">
      <c r="A53" s="4" t="inlineStr">
        <is>
          <t>Other</t>
        </is>
      </c>
    </row>
    <row r="54">
      <c r="A54" s="3" t="inlineStr">
        <is>
          <t>Segment Reporting Information [Line Items]</t>
        </is>
      </c>
    </row>
    <row r="55">
      <c r="A55" s="4" t="inlineStr">
        <is>
          <t>Total</t>
        </is>
      </c>
      <c r="F55" s="5" t="n">
        <v>3249</v>
      </c>
      <c r="G55" s="5" t="n">
        <v>2544</v>
      </c>
    </row>
    <row r="56">
      <c r="A56" s="3" t="inlineStr">
        <is>
          <t>Accounts Receivable, Allowance for Credit Loss [Roll Forward]</t>
        </is>
      </c>
    </row>
    <row r="57">
      <c r="A57" s="4" t="inlineStr">
        <is>
          <t>Balance at January 1, 2020</t>
        </is>
      </c>
      <c r="B57" s="5" t="n">
        <v>0</v>
      </c>
      <c r="D57" s="5" t="n">
        <v>0</v>
      </c>
      <c r="F57" s="6" t="n">
        <v>0</v>
      </c>
      <c r="G57" s="5" t="n">
        <v>0</v>
      </c>
    </row>
    <row r="58">
      <c r="A58" s="4" t="inlineStr">
        <is>
          <t>Credit losses</t>
        </is>
      </c>
      <c r="D58" s="5" t="n">
        <v>0</v>
      </c>
    </row>
    <row r="59">
      <c r="A59" s="4" t="inlineStr">
        <is>
          <t>Write-offs</t>
        </is>
      </c>
      <c r="D59" s="5" t="n">
        <v>0</v>
      </c>
    </row>
    <row r="60">
      <c r="A60" s="4" t="inlineStr">
        <is>
          <t>Recoveries</t>
        </is>
      </c>
      <c r="D60" s="5" t="n">
        <v>0</v>
      </c>
    </row>
    <row r="61">
      <c r="A61" s="4" t="inlineStr">
        <is>
          <t>Balance at June 30, 2020</t>
        </is>
      </c>
      <c r="B61" s="6" t="n">
        <v>0</v>
      </c>
      <c r="D61" s="6" t="n">
        <v>0</v>
      </c>
    </row>
    <row r="62">
      <c r="A62" s="4" t="inlineStr">
        <is>
          <t>Other | Cumulative Effect, Period of Adoption, Adjustment</t>
        </is>
      </c>
    </row>
    <row r="63">
      <c r="A63" s="3" t="inlineStr">
        <is>
          <t>Accounts Receivable, Allowance for Credit Loss [Roll Forward]</t>
        </is>
      </c>
    </row>
    <row r="64">
      <c r="A64" s="4" t="inlineStr">
        <is>
          <t>Balance at January 1, 2020</t>
        </is>
      </c>
      <c r="G6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shares (in shares)</t>
        </is>
      </c>
      <c r="B6" s="5" t="n">
        <v>507460</v>
      </c>
      <c r="C6" s="5" t="n">
        <v>470955</v>
      </c>
    </row>
    <row r="7">
      <c r="A7" s="4" t="inlineStr">
        <is>
          <t>Common stock, par value (in dollars per share)</t>
        </is>
      </c>
      <c r="B7" s="7" t="n">
        <v>0.01</v>
      </c>
      <c r="C7" s="7" t="n">
        <v>0.01</v>
      </c>
    </row>
    <row r="8">
      <c r="A8" s="4" t="inlineStr">
        <is>
          <t>Common stock, shares authorized (in shares)</t>
        </is>
      </c>
      <c r="B8" s="5" t="n">
        <v>192130071</v>
      </c>
      <c r="C8" s="5" t="n">
        <v>192130071</v>
      </c>
    </row>
    <row r="9">
      <c r="A9" s="4" t="inlineStr">
        <is>
          <t>Common stock, shares issued (in shares)</t>
        </is>
      </c>
      <c r="B9" s="5" t="n">
        <v>48297606</v>
      </c>
      <c r="C9" s="5" t="n">
        <v>48413185</v>
      </c>
    </row>
    <row r="10">
      <c r="A10" s="4" t="inlineStr">
        <is>
          <t>Common stock, shares outstanding (in shares)</t>
        </is>
      </c>
      <c r="B10" s="5" t="n">
        <v>47790146</v>
      </c>
      <c r="C10" s="5" t="n">
        <v>47942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ature of operations and summary of significant accounting policies and going concern (Inventorie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Energy Related Inventory</t>
        </is>
      </c>
    </row>
    <row r="4">
      <c r="A4" s="4" t="inlineStr">
        <is>
          <t>Equipment inventory</t>
        </is>
      </c>
      <c r="B4" s="6" t="n">
        <v>2673</v>
      </c>
      <c r="C4" s="6" t="n">
        <v>2673</v>
      </c>
      <c r="D4" s="6" t="n">
        <v>3435</v>
      </c>
    </row>
    <row r="5">
      <c r="A5" s="4" t="inlineStr">
        <is>
          <t>Commodities</t>
        </is>
      </c>
      <c r="B5" s="5" t="n">
        <v>425</v>
      </c>
      <c r="C5" s="5" t="n">
        <v>425</v>
      </c>
      <c r="D5" s="5" t="n">
        <v>474</v>
      </c>
    </row>
    <row r="6">
      <c r="A6" s="4" t="inlineStr">
        <is>
          <t>Inventory valuation allowance</t>
        </is>
      </c>
      <c r="B6" s="5" t="n">
        <v>-642</v>
      </c>
      <c r="C6" s="5" t="n">
        <v>-642</v>
      </c>
      <c r="D6" s="5" t="n">
        <v>-179</v>
      </c>
    </row>
    <row r="7">
      <c r="A7" s="4" t="inlineStr">
        <is>
          <t>Inventories, net</t>
        </is>
      </c>
      <c r="B7" s="5" t="n">
        <v>2456</v>
      </c>
      <c r="C7" s="5" t="n">
        <v>2456</v>
      </c>
      <c r="D7" s="6" t="n">
        <v>3730</v>
      </c>
    </row>
    <row r="8">
      <c r="A8" s="4" t="inlineStr">
        <is>
          <t>Inventory impairment</t>
        </is>
      </c>
      <c r="B8" s="6" t="n">
        <v>310</v>
      </c>
      <c r="C8" s="6" t="n">
        <v>4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and going concern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excluding land, gross</t>
        </is>
      </c>
      <c r="B3" s="6" t="n">
        <v>9976</v>
      </c>
      <c r="C3" s="6" t="n">
        <v>10678</v>
      </c>
    </row>
    <row r="4">
      <c r="A4" s="4" t="inlineStr">
        <is>
          <t>Less accumulated depreciation, amortization and impairment</t>
        </is>
      </c>
      <c r="B4" s="5" t="n">
        <v>3963</v>
      </c>
      <c r="C4" s="5" t="n">
        <v>3459</v>
      </c>
    </row>
    <row r="5">
      <c r="A5" s="4" t="inlineStr">
        <is>
          <t>Property and equipment, excluding land, net</t>
        </is>
      </c>
      <c r="B5" s="5" t="n">
        <v>6013</v>
      </c>
      <c r="C5" s="5" t="n">
        <v>7219</v>
      </c>
    </row>
    <row r="6">
      <c r="A6" s="4" t="inlineStr">
        <is>
          <t>Land</t>
        </is>
      </c>
      <c r="B6" s="5" t="n">
        <v>1935</v>
      </c>
      <c r="C6" s="5" t="n">
        <v>1998</v>
      </c>
    </row>
    <row r="7">
      <c r="A7" s="4" t="inlineStr">
        <is>
          <t>Property and equipment, net</t>
        </is>
      </c>
      <c r="B7" s="5" t="n">
        <v>7948</v>
      </c>
      <c r="C7" s="5" t="n">
        <v>9217</v>
      </c>
    </row>
    <row r="8">
      <c r="A8" s="4" t="inlineStr">
        <is>
          <t>Machinery and equipment</t>
        </is>
      </c>
    </row>
    <row r="9">
      <c r="A9" s="3" t="inlineStr">
        <is>
          <t>Property, Plant and Equipment [Line Items]</t>
        </is>
      </c>
    </row>
    <row r="10">
      <c r="A10" s="4" t="inlineStr">
        <is>
          <t>Property and equipment, excluding land, gross</t>
        </is>
      </c>
      <c r="B10" s="5" t="n">
        <v>3229</v>
      </c>
      <c r="C10" s="5" t="n">
        <v>3543</v>
      </c>
    </row>
    <row r="11">
      <c r="A11" s="4" t="inlineStr">
        <is>
          <t>Office and computer equipment</t>
        </is>
      </c>
    </row>
    <row r="12">
      <c r="A12" s="3" t="inlineStr">
        <is>
          <t>Property, Plant and Equipment [Line Items]</t>
        </is>
      </c>
    </row>
    <row r="13">
      <c r="A13" s="4" t="inlineStr">
        <is>
          <t>Property and equipment, excluding land, gross</t>
        </is>
      </c>
      <c r="B13" s="5" t="n">
        <v>3606</v>
      </c>
      <c r="C13" s="5" t="n">
        <v>3363</v>
      </c>
    </row>
    <row r="14">
      <c r="A14" s="4" t="inlineStr">
        <is>
          <t>Automobiles and trucks</t>
        </is>
      </c>
    </row>
    <row r="15">
      <c r="A15" s="3" t="inlineStr">
        <is>
          <t>Property, Plant and Equipment [Line Items]</t>
        </is>
      </c>
    </row>
    <row r="16">
      <c r="A16" s="4" t="inlineStr">
        <is>
          <t>Property and equipment, excluding land, gross</t>
        </is>
      </c>
      <c r="B16" s="5" t="n">
        <v>2469</v>
      </c>
      <c r="C16" s="5" t="n">
        <v>3071</v>
      </c>
    </row>
    <row r="17">
      <c r="A17" s="4" t="inlineStr">
        <is>
          <t>Building and improvements</t>
        </is>
      </c>
    </row>
    <row r="18">
      <c r="A18" s="3" t="inlineStr">
        <is>
          <t>Property, Plant and Equipment [Line Items]</t>
        </is>
      </c>
    </row>
    <row r="19">
      <c r="A19" s="4" t="inlineStr">
        <is>
          <t>Property and equipment, excluding land, gross</t>
        </is>
      </c>
      <c r="B19" s="5" t="n">
        <v>664</v>
      </c>
      <c r="C19" s="5" t="n">
        <v>693</v>
      </c>
    </row>
    <row r="20">
      <c r="A20" s="4" t="inlineStr">
        <is>
          <t>Furniture and fixtures</t>
        </is>
      </c>
    </row>
    <row r="21">
      <c r="A21" s="3" t="inlineStr">
        <is>
          <t>Property, Plant and Equipment [Line Items]</t>
        </is>
      </c>
    </row>
    <row r="22">
      <c r="A22" s="4" t="inlineStr">
        <is>
          <t>Property and equipment, excluding land, gross</t>
        </is>
      </c>
      <c r="B22" s="6" t="n">
        <v>8</v>
      </c>
      <c r="C22" s="6"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and going concern (Assets Held for Sale) (Details) - USD ($) $ in Thousands</t>
        </is>
      </c>
      <c r="B1" s="2" t="inlineStr">
        <is>
          <t>Jun. 30, 2020</t>
        </is>
      </c>
      <c r="C1" s="2" t="inlineStr">
        <is>
          <t>Dec. 31, 2019</t>
        </is>
      </c>
    </row>
    <row r="2">
      <c r="A2" s="3" t="inlineStr">
        <is>
          <t>Long Lived Assets Held-for-sale [Line Items]</t>
        </is>
      </c>
    </row>
    <row r="3">
      <c r="A3" s="4" t="inlineStr">
        <is>
          <t>Held for sale assets</t>
        </is>
      </c>
      <c r="B3" s="6" t="n">
        <v>111</v>
      </c>
      <c r="C3" s="6" t="n">
        <v>2860</v>
      </c>
    </row>
    <row r="4">
      <c r="A4" s="4" t="inlineStr">
        <is>
          <t>Equipment</t>
        </is>
      </c>
    </row>
    <row r="5">
      <c r="A5" s="3" t="inlineStr">
        <is>
          <t>Long Lived Assets Held-for-sale [Line Items]</t>
        </is>
      </c>
    </row>
    <row r="6">
      <c r="A6" s="4" t="inlineStr">
        <is>
          <t>Held for sale assets</t>
        </is>
      </c>
      <c r="B6" s="5" t="n">
        <v>0</v>
      </c>
      <c r="C6" s="5" t="n">
        <v>1572</v>
      </c>
    </row>
    <row r="7">
      <c r="A7" s="4" t="inlineStr">
        <is>
          <t>Vehicles</t>
        </is>
      </c>
    </row>
    <row r="8">
      <c r="A8" s="3" t="inlineStr">
        <is>
          <t>Long Lived Assets Held-for-sale [Line Items]</t>
        </is>
      </c>
    </row>
    <row r="9">
      <c r="A9" s="4" t="inlineStr">
        <is>
          <t>Held for sale assets</t>
        </is>
      </c>
      <c r="B9" s="5" t="n">
        <v>111</v>
      </c>
      <c r="C9" s="5" t="n">
        <v>488</v>
      </c>
    </row>
    <row r="10">
      <c r="A10" s="4" t="inlineStr">
        <is>
          <t>Real estate</t>
        </is>
      </c>
    </row>
    <row r="11">
      <c r="A11" s="3" t="inlineStr">
        <is>
          <t>Long Lived Assets Held-for-sale [Line Items]</t>
        </is>
      </c>
    </row>
    <row r="12">
      <c r="A12" s="4" t="inlineStr">
        <is>
          <t>Held for sale assets</t>
        </is>
      </c>
      <c r="B12" s="6" t="n">
        <v>0</v>
      </c>
      <c r="C12" s="6" t="n">
        <v>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ummary of significant accounting policies and going concern (Unevaluated Oil and Natural Gas Proper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pitalized Costs of Unproved Properties Excluded from Amortization, Cumulative [Abstract]</t>
        </is>
      </c>
    </row>
    <row r="4">
      <c r="A4" s="4" t="inlineStr">
        <is>
          <t>Leasehold acreage</t>
        </is>
      </c>
      <c r="B4" s="6" t="n">
        <v>135059</v>
      </c>
      <c r="D4" s="6" t="n">
        <v>135059</v>
      </c>
      <c r="F4" s="6" t="n">
        <v>334083</v>
      </c>
    </row>
    <row r="5">
      <c r="A5" s="4" t="inlineStr">
        <is>
          <t>Capitalized interest</t>
        </is>
      </c>
      <c r="B5" s="5" t="n">
        <v>6317</v>
      </c>
      <c r="D5" s="5" t="n">
        <v>6317</v>
      </c>
      <c r="F5" s="5" t="n">
        <v>16785</v>
      </c>
    </row>
    <row r="6">
      <c r="A6" s="4" t="inlineStr">
        <is>
          <t>Wells and facilities in progress of completion</t>
        </is>
      </c>
      <c r="B6" s="5" t="n">
        <v>919</v>
      </c>
      <c r="D6" s="5" t="n">
        <v>919</v>
      </c>
      <c r="F6" s="5" t="n">
        <v>20361</v>
      </c>
    </row>
    <row r="7">
      <c r="A7" s="4" t="inlineStr">
        <is>
          <t>Total unevaluated oil and natural gas properties excluded from amortization</t>
        </is>
      </c>
      <c r="B7" s="5" t="n">
        <v>142295</v>
      </c>
      <c r="D7" s="5" t="n">
        <v>142295</v>
      </c>
      <c r="F7" s="6" t="n">
        <v>371229</v>
      </c>
    </row>
    <row r="8">
      <c r="A8" s="4" t="inlineStr">
        <is>
          <t>Impairment of leasehold</t>
        </is>
      </c>
      <c r="B8" s="5" t="n">
        <v>216173</v>
      </c>
      <c r="D8" s="5" t="n">
        <v>218741</v>
      </c>
    </row>
    <row r="9">
      <c r="A9" s="4" t="inlineStr">
        <is>
          <t>Impairment of oil and gas assets</t>
        </is>
      </c>
      <c r="B9" s="6" t="n">
        <v>384639</v>
      </c>
      <c r="C9" s="6" t="n">
        <v>63593</v>
      </c>
      <c r="D9" s="6" t="n">
        <v>456010</v>
      </c>
      <c r="E9" s="6" t="n">
        <v>1133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and going concern (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Gross commodity sales</t>
        </is>
      </c>
      <c r="B4" s="6" t="n">
        <v>19966</v>
      </c>
      <c r="C4" s="6" t="n">
        <v>72491</v>
      </c>
      <c r="D4" s="6" t="n">
        <v>75329</v>
      </c>
      <c r="E4" s="6" t="n">
        <v>125716</v>
      </c>
    </row>
    <row r="5">
      <c r="A5" s="4" t="inlineStr">
        <is>
          <t>Transportation and processing</t>
        </is>
      </c>
      <c r="B5" s="5" t="n">
        <v>-4086</v>
      </c>
      <c r="C5" s="5" t="n">
        <v>-5784</v>
      </c>
      <c r="D5" s="5" t="n">
        <v>-10598</v>
      </c>
      <c r="E5" s="5" t="n">
        <v>-10390</v>
      </c>
    </row>
    <row r="6">
      <c r="A6" s="4" t="inlineStr">
        <is>
          <t>Net commodity sales</t>
        </is>
      </c>
      <c r="B6" s="5" t="n">
        <v>15880</v>
      </c>
      <c r="C6" s="5" t="n">
        <v>66707</v>
      </c>
      <c r="D6" s="5" t="n">
        <v>64731</v>
      </c>
      <c r="E6" s="5" t="n">
        <v>115326</v>
      </c>
    </row>
    <row r="7">
      <c r="A7" s="4" t="inlineStr">
        <is>
          <t>Oil</t>
        </is>
      </c>
    </row>
    <row r="8">
      <c r="A8" s="3" t="inlineStr">
        <is>
          <t>Disaggregation of Revenue [Line Items]</t>
        </is>
      </c>
    </row>
    <row r="9">
      <c r="A9" s="4" t="inlineStr">
        <is>
          <t>Gross commodity sales</t>
        </is>
      </c>
      <c r="B9" s="5" t="n">
        <v>10384</v>
      </c>
      <c r="C9" s="5" t="n">
        <v>50990</v>
      </c>
      <c r="D9" s="5" t="n">
        <v>47410</v>
      </c>
      <c r="E9" s="5" t="n">
        <v>83792</v>
      </c>
    </row>
    <row r="10">
      <c r="A10" s="4" t="inlineStr">
        <is>
          <t>Natural gas</t>
        </is>
      </c>
    </row>
    <row r="11">
      <c r="A11" s="3" t="inlineStr">
        <is>
          <t>Disaggregation of Revenue [Line Items]</t>
        </is>
      </c>
    </row>
    <row r="12">
      <c r="A12" s="4" t="inlineStr">
        <is>
          <t>Gross commodity sales</t>
        </is>
      </c>
      <c r="B12" s="5" t="n">
        <v>5679</v>
      </c>
      <c r="C12" s="5" t="n">
        <v>10476</v>
      </c>
      <c r="D12" s="5" t="n">
        <v>14334</v>
      </c>
      <c r="E12" s="5" t="n">
        <v>21682</v>
      </c>
    </row>
    <row r="13">
      <c r="A13" s="4" t="inlineStr">
        <is>
          <t>Natural gas liquids</t>
        </is>
      </c>
    </row>
    <row r="14">
      <c r="A14" s="3" t="inlineStr">
        <is>
          <t>Disaggregation of Revenue [Line Items]</t>
        </is>
      </c>
    </row>
    <row r="15">
      <c r="A15" s="4" t="inlineStr">
        <is>
          <t>Gross commodity sales</t>
        </is>
      </c>
      <c r="B15" s="6" t="n">
        <v>3903</v>
      </c>
      <c r="C15" s="6" t="n">
        <v>11025</v>
      </c>
      <c r="D15" s="6" t="n">
        <v>13585</v>
      </c>
      <c r="E15" s="6" t="n">
        <v>202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ummary of significant accounting policies and going concern (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Effective income tax rate</t>
        </is>
      </c>
      <c r="B4" s="4" t="inlineStr">
        <is>
          <t>0.00%</t>
        </is>
      </c>
      <c r="C4" s="4" t="inlineStr">
        <is>
          <t>0.00%</t>
        </is>
      </c>
      <c r="D4" s="4" t="inlineStr">
        <is>
          <t>0.00%</t>
        </is>
      </c>
      <c r="E4" s="4" t="inlineStr">
        <is>
          <t>0.00%</t>
        </is>
      </c>
    </row>
    <row r="5">
      <c r="A5" s="4" t="inlineStr">
        <is>
          <t>Deferred tax benefit</t>
        </is>
      </c>
      <c r="D5" s="6" t="n">
        <v>0</v>
      </c>
    </row>
    <row r="6">
      <c r="A6" s="4" t="inlineStr">
        <is>
          <t>Uncertain tax positions</t>
        </is>
      </c>
      <c r="B6" s="6" t="n">
        <v>0</v>
      </c>
      <c r="D6" s="5" t="n">
        <v>0</v>
      </c>
      <c r="F6" s="6" t="n">
        <v>0</v>
      </c>
    </row>
    <row r="7">
      <c r="A7" s="4" t="inlineStr">
        <is>
          <t>Net operating loss carryforwards subject to limitation</t>
        </is>
      </c>
      <c r="B7" s="6" t="n">
        <v>760067000</v>
      </c>
      <c r="D7" s="6" t="n">
        <v>76006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 for basic and diluted loss per share</t>
        </is>
      </c>
    </row>
    <row r="4">
      <c r="A4" s="4" t="inlineStr">
        <is>
          <t>Net loss</t>
        </is>
      </c>
      <c r="B4" s="6" t="n">
        <v>-438726</v>
      </c>
      <c r="C4" s="6" t="n">
        <v>4917</v>
      </c>
      <c r="D4" s="6" t="n">
        <v>-45229</v>
      </c>
      <c r="E4" s="6" t="n">
        <v>-103540</v>
      </c>
      <c r="F4" s="6" t="n">
        <v>-433809</v>
      </c>
      <c r="G4" s="6" t="n">
        <v>-148769</v>
      </c>
    </row>
    <row r="5">
      <c r="A5" s="3" t="inlineStr">
        <is>
          <t>Denominator for basic loss per share</t>
        </is>
      </c>
    </row>
    <row r="6">
      <c r="A6" s="4" t="inlineStr">
        <is>
          <t>Weighted average common shares - Basic for Class A and Class B (in shares)</t>
        </is>
      </c>
      <c r="B6" s="5" t="n">
        <v>45949797</v>
      </c>
      <c r="D6" s="5" t="n">
        <v>45641797</v>
      </c>
      <c r="F6" s="5" t="n">
        <v>45890041</v>
      </c>
      <c r="G6" s="5" t="n">
        <v>45549518</v>
      </c>
    </row>
    <row r="7">
      <c r="A7" s="3" t="inlineStr">
        <is>
          <t>Denominator for diluted loss per share</t>
        </is>
      </c>
    </row>
    <row r="8">
      <c r="A8" s="4" t="inlineStr">
        <is>
          <t>Weighted average common shares - Diluted for Class A and Class B (in shares)</t>
        </is>
      </c>
      <c r="B8" s="5" t="n">
        <v>45949797</v>
      </c>
      <c r="D8" s="5" t="n">
        <v>45641797</v>
      </c>
      <c r="F8" s="5" t="n">
        <v>45890041</v>
      </c>
      <c r="G8" s="5" t="n">
        <v>45549518</v>
      </c>
    </row>
    <row r="9">
      <c r="A9" s="3" t="inlineStr">
        <is>
          <t>Loss per share</t>
        </is>
      </c>
    </row>
    <row r="10">
      <c r="A10" s="4" t="inlineStr">
        <is>
          <t>Basic for Class A and Class B (in dollars per share)</t>
        </is>
      </c>
      <c r="B10" s="7" t="n">
        <v>-9.550000000000001</v>
      </c>
      <c r="D10" s="7" t="n">
        <v>-0.99</v>
      </c>
      <c r="F10" s="7" t="n">
        <v>-9.449999999999999</v>
      </c>
      <c r="G10" s="7" t="n">
        <v>-3.27</v>
      </c>
    </row>
    <row r="11">
      <c r="A11" s="4" t="inlineStr">
        <is>
          <t>Diluted for Class A and Class B (in dollars per share)</t>
        </is>
      </c>
      <c r="B11" s="7" t="n">
        <v>-9.550000000000001</v>
      </c>
      <c r="D11" s="7" t="n">
        <v>-0.99</v>
      </c>
      <c r="F11" s="7" t="n">
        <v>-9.449999999999999</v>
      </c>
      <c r="G11" s="7" t="n">
        <v>-3.27</v>
      </c>
    </row>
    <row r="12">
      <c r="A12" s="4" t="inlineStr">
        <is>
          <t>Unvested restricted stock units - stock settled</t>
        </is>
      </c>
    </row>
    <row r="13">
      <c r="A13" s="3" t="inlineStr">
        <is>
          <t>Loss per share</t>
        </is>
      </c>
    </row>
    <row r="14">
      <c r="A14" s="4" t="inlineStr">
        <is>
          <t>Participating securities excluded from earnings per share calculations (in shares)</t>
        </is>
      </c>
      <c r="B14" s="5" t="n">
        <v>604789</v>
      </c>
      <c r="D14" s="5" t="n">
        <v>81119</v>
      </c>
      <c r="F14" s="5" t="n">
        <v>604789</v>
      </c>
      <c r="G14" s="5" t="n">
        <v>81119</v>
      </c>
    </row>
    <row r="15">
      <c r="A15" s="4" t="inlineStr">
        <is>
          <t>Unvested restricted stock awards</t>
        </is>
      </c>
    </row>
    <row r="16">
      <c r="A16" s="3" t="inlineStr">
        <is>
          <t>Loss per share</t>
        </is>
      </c>
    </row>
    <row r="17">
      <c r="A17" s="4" t="inlineStr">
        <is>
          <t>Participating securities excluded from earnings per share calculations (in shares)</t>
        </is>
      </c>
      <c r="B17" s="5" t="n">
        <v>1839381</v>
      </c>
      <c r="D17" s="5" t="n">
        <v>706821</v>
      </c>
      <c r="F17" s="5" t="n">
        <v>1839381</v>
      </c>
      <c r="G17" s="5" t="n">
        <v>706821</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consolidated statements of cash flows (Details) - USD ($) $ in Thousands</t>
        </is>
      </c>
      <c r="B1" s="2" t="inlineStr">
        <is>
          <t>6 Months Ended</t>
        </is>
      </c>
    </row>
    <row r="2">
      <c r="B2" s="2" t="inlineStr">
        <is>
          <t>Jun. 30, 2020</t>
        </is>
      </c>
      <c r="C2" s="2" t="inlineStr">
        <is>
          <t>Jun. 30, 2019</t>
        </is>
      </c>
    </row>
    <row r="3">
      <c r="A3" s="3" t="inlineStr">
        <is>
          <t>Net cash provided by operating activities included:</t>
        </is>
      </c>
    </row>
    <row r="4">
      <c r="A4" s="4" t="inlineStr">
        <is>
          <t>Cash payments for interest</t>
        </is>
      </c>
      <c r="B4" s="6" t="n">
        <v>16942</v>
      </c>
      <c r="C4" s="6" t="n">
        <v>16328</v>
      </c>
    </row>
    <row r="5">
      <c r="A5" s="4" t="inlineStr">
        <is>
          <t>Interest capitalized</t>
        </is>
      </c>
      <c r="B5" s="5" t="n">
        <v>-3900</v>
      </c>
      <c r="C5" s="5" t="n">
        <v>-6613</v>
      </c>
    </row>
    <row r="6">
      <c r="A6" s="4" t="inlineStr">
        <is>
          <t>Cash payments for reorganization items</t>
        </is>
      </c>
      <c r="B6" s="5" t="n">
        <v>1189</v>
      </c>
      <c r="C6" s="5" t="n">
        <v>857</v>
      </c>
    </row>
    <row r="7">
      <c r="A7" s="3" t="inlineStr">
        <is>
          <t>Non-cash investing activities included:</t>
        </is>
      </c>
    </row>
    <row r="8">
      <c r="A8" s="4" t="inlineStr">
        <is>
          <t>Asset retirement obligation additions and revisions</t>
        </is>
      </c>
      <c r="B8" s="5" t="n">
        <v>133</v>
      </c>
      <c r="C8" s="5" t="n">
        <v>386</v>
      </c>
    </row>
    <row r="9">
      <c r="A9" s="4" t="inlineStr">
        <is>
          <t>Financing lease right of use asset additions (see Note 5: Leases)</t>
        </is>
      </c>
      <c r="B9" s="5" t="n">
        <v>0</v>
      </c>
      <c r="C9" s="5" t="n">
        <v>1387</v>
      </c>
    </row>
    <row r="10">
      <c r="A10" s="4" t="inlineStr">
        <is>
          <t>Change in accrued oil and gas capital expenditures</t>
        </is>
      </c>
      <c r="B10" s="6" t="n">
        <v>-22418</v>
      </c>
      <c r="C10" s="6" t="n">
        <v>70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Debt (Components of Debt) (Details) - USD ($) $ in Thousands</t>
        </is>
      </c>
      <c r="B1" s="2" t="inlineStr">
        <is>
          <t>Jun. 30, 2020</t>
        </is>
      </c>
      <c r="C1" s="2" t="inlineStr">
        <is>
          <t>Apr. 02, 2020</t>
        </is>
      </c>
      <c r="D1" s="2" t="inlineStr">
        <is>
          <t>Dec. 31, 2019</t>
        </is>
      </c>
      <c r="E1" s="2" t="inlineStr">
        <is>
          <t>Jun. 29, 2018</t>
        </is>
      </c>
    </row>
    <row r="2">
      <c r="A2" s="3" t="inlineStr">
        <is>
          <t>Debt Instrument [Line Items]</t>
        </is>
      </c>
    </row>
    <row r="3">
      <c r="A3" s="4" t="inlineStr">
        <is>
          <t>8.75% Senior Notes due 2023</t>
        </is>
      </c>
      <c r="B3" s="6" t="n">
        <v>300000</v>
      </c>
      <c r="D3" s="6" t="n">
        <v>300000</v>
      </c>
    </row>
    <row r="4">
      <c r="A4" s="4" t="inlineStr">
        <is>
          <t>Credit facility</t>
        </is>
      </c>
      <c r="B4" s="5" t="n">
        <v>225000</v>
      </c>
      <c r="C4" s="6" t="n">
        <v>250000</v>
      </c>
      <c r="D4" s="5" t="n">
        <v>130000</v>
      </c>
    </row>
    <row r="5">
      <c r="A5" s="4" t="inlineStr">
        <is>
          <t>Installment note payable</t>
        </is>
      </c>
      <c r="B5" s="5" t="n">
        <v>0</v>
      </c>
      <c r="D5" s="5" t="n">
        <v>371</v>
      </c>
    </row>
    <row r="6">
      <c r="A6" s="4" t="inlineStr">
        <is>
          <t>Financing lease obligations</t>
        </is>
      </c>
      <c r="B6" s="5" t="n">
        <v>1442</v>
      </c>
      <c r="D6" s="5" t="n">
        <v>1653</v>
      </c>
    </row>
    <row r="7">
      <c r="A7" s="4" t="inlineStr">
        <is>
          <t>Unamortized debt issuance costs</t>
        </is>
      </c>
      <c r="B7" s="5" t="n">
        <v>-4154</v>
      </c>
      <c r="D7" s="5" t="n">
        <v>-10038</v>
      </c>
    </row>
    <row r="8">
      <c r="A8" s="4" t="inlineStr">
        <is>
          <t>Total debt, net</t>
        </is>
      </c>
      <c r="B8" s="5" t="n">
        <v>522288</v>
      </c>
      <c r="D8" s="5" t="n">
        <v>421986</v>
      </c>
    </row>
    <row r="9">
      <c r="A9" s="4" t="inlineStr">
        <is>
          <t>Less current portion</t>
        </is>
      </c>
      <c r="B9" s="5" t="n">
        <v>521292</v>
      </c>
      <c r="D9" s="5" t="n">
        <v>594</v>
      </c>
    </row>
    <row r="10">
      <c r="A10" s="4" t="inlineStr">
        <is>
          <t>Total long-term debt, net</t>
        </is>
      </c>
      <c r="B10" s="6" t="n">
        <v>996</v>
      </c>
      <c r="D10" s="6" t="n">
        <v>421392</v>
      </c>
    </row>
    <row r="11">
      <c r="A11" s="4" t="inlineStr">
        <is>
          <t>8.75% Senior Notes due 2023</t>
        </is>
      </c>
    </row>
    <row r="12">
      <c r="A12" s="3" t="inlineStr">
        <is>
          <t>Debt Instrument [Line Items]</t>
        </is>
      </c>
    </row>
    <row r="13">
      <c r="A13" s="4" t="inlineStr">
        <is>
          <t>Debt instrument, interest rate stated percentage</t>
        </is>
      </c>
      <c r="E13" s="4" t="inlineStr">
        <is>
          <t>8.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8" customWidth="1" min="6" max="6"/>
    <col width="24" customWidth="1" min="7" max="7"/>
    <col width="21" customWidth="1" min="8" max="8"/>
    <col width="25" customWidth="1" min="9" max="9"/>
    <col width="21" customWidth="1" min="10" max="10"/>
    <col width="21" customWidth="1" min="11" max="11"/>
  </cols>
  <sheetData>
    <row r="1">
      <c r="A1" s="1" t="inlineStr">
        <is>
          <t>Debt (Credit Agreement) (Details)</t>
        </is>
      </c>
      <c r="B1" s="2" t="inlineStr">
        <is>
          <t>Jul. 15, 2020</t>
        </is>
      </c>
      <c r="C1" s="2" t="inlineStr">
        <is>
          <t>Apr. 02, 2020USD ($)</t>
        </is>
      </c>
      <c r="D1" s="2" t="inlineStr">
        <is>
          <t>Apr. 01, 2020USD ($)</t>
        </is>
      </c>
      <c r="E1" s="2" t="inlineStr">
        <is>
          <t>Jul. 31, 2020USD ($)</t>
        </is>
      </c>
      <c r="F1" s="2" t="inlineStr">
        <is>
          <t>Jun. 01, 2020USD ($)payment</t>
        </is>
      </c>
      <c r="G1" s="2" t="inlineStr">
        <is>
          <t>Jun. 30, 2020USD ($)qtr</t>
        </is>
      </c>
      <c r="H1" s="2" t="inlineStr">
        <is>
          <t>Aug. 03, 2020USD ($)</t>
        </is>
      </c>
      <c r="I1" s="2" t="inlineStr">
        <is>
          <t>Apr. 14, 2020installment</t>
        </is>
      </c>
      <c r="J1" s="2" t="inlineStr">
        <is>
          <t>Apr. 03, 2020USD ($)</t>
        </is>
      </c>
      <c r="K1" s="2" t="inlineStr">
        <is>
          <t>Dec. 31, 2019USD ($)</t>
        </is>
      </c>
    </row>
    <row r="2">
      <c r="A2" s="3" t="inlineStr">
        <is>
          <t>Line of Credit Facility [Line Items]</t>
        </is>
      </c>
    </row>
    <row r="3">
      <c r="A3" s="4" t="inlineStr">
        <is>
          <t>Credit facility maximum borrowing amount</t>
        </is>
      </c>
      <c r="G3" s="6" t="n">
        <v>750000000</v>
      </c>
    </row>
    <row r="4">
      <c r="A4" s="4" t="inlineStr">
        <is>
          <t>Current borrowing capacity</t>
        </is>
      </c>
      <c r="C4" s="6" t="n">
        <v>325000000</v>
      </c>
      <c r="G4" s="5" t="n">
        <v>175000000</v>
      </c>
      <c r="J4" s="6" t="n">
        <v>175000000</v>
      </c>
    </row>
    <row r="5">
      <c r="A5" s="4" t="inlineStr">
        <is>
          <t>Additional borrowings under Credit Agreement</t>
        </is>
      </c>
      <c r="C5" s="5" t="n">
        <v>90000000</v>
      </c>
      <c r="D5" s="6" t="n">
        <v>15000000</v>
      </c>
    </row>
    <row r="6">
      <c r="A6" s="4" t="inlineStr">
        <is>
          <t>Credit facility</t>
        </is>
      </c>
      <c r="C6" s="6" t="n">
        <v>250000000</v>
      </c>
      <c r="G6" s="6" t="n">
        <v>225000000</v>
      </c>
      <c r="K6" s="6" t="n">
        <v>130000000</v>
      </c>
    </row>
    <row r="7">
      <c r="A7" s="4" t="inlineStr">
        <is>
          <t>Borrowing base deficiency, Credit Agreement</t>
        </is>
      </c>
      <c r="J7" s="6" t="n">
        <v>75000000</v>
      </c>
    </row>
    <row r="8">
      <c r="A8" s="4" t="inlineStr">
        <is>
          <t>Number of installment payments to eliminate borrowing base deficiency | installment</t>
        </is>
      </c>
      <c r="I8" s="5" t="n">
        <v>6</v>
      </c>
    </row>
    <row r="9">
      <c r="A9" s="4" t="inlineStr">
        <is>
          <t>Number of payment for borrowing base deficiency | payment</t>
        </is>
      </c>
      <c r="F9" s="5" t="n">
        <v>2</v>
      </c>
    </row>
    <row r="10">
      <c r="A10" s="4" t="inlineStr">
        <is>
          <t>Payment for borrowing base deficiency, amount</t>
        </is>
      </c>
      <c r="F10" s="6" t="n">
        <v>25000000</v>
      </c>
    </row>
    <row r="11">
      <c r="A11" s="4" t="inlineStr">
        <is>
          <t>Subsequent event</t>
        </is>
      </c>
    </row>
    <row r="12">
      <c r="A12" s="3" t="inlineStr">
        <is>
          <t>Line of Credit Facility [Line Items]</t>
        </is>
      </c>
    </row>
    <row r="13">
      <c r="A13" s="4" t="inlineStr">
        <is>
          <t>Payment for borrowing base deficiency, amount</t>
        </is>
      </c>
      <c r="E13" s="6" t="n">
        <v>12500000</v>
      </c>
    </row>
    <row r="14">
      <c r="A14" s="4" t="inlineStr">
        <is>
          <t>Debt interest payment, default amount</t>
        </is>
      </c>
      <c r="H14" s="6" t="n">
        <v>12500000</v>
      </c>
    </row>
    <row r="15">
      <c r="A15" s="4" t="inlineStr">
        <is>
          <t>Debt Instrument, debt default, grace period</t>
        </is>
      </c>
      <c r="B15" s="4" t="inlineStr">
        <is>
          <t>30 days</t>
        </is>
      </c>
    </row>
    <row r="16">
      <c r="A16" s="4" t="inlineStr">
        <is>
          <t>Credit agreement</t>
        </is>
      </c>
    </row>
    <row r="17">
      <c r="A17" s="3" t="inlineStr">
        <is>
          <t>Line of Credit Facility [Line Items]</t>
        </is>
      </c>
    </row>
    <row r="18">
      <c r="A18" s="4" t="inlineStr">
        <is>
          <t>Number of consecutive quarters | qtr</t>
        </is>
      </c>
      <c r="G18" s="5" t="n">
        <v>4</v>
      </c>
    </row>
    <row r="19">
      <c r="A19" s="4" t="inlineStr">
        <is>
          <t>Minimum | Credit agreement</t>
        </is>
      </c>
    </row>
    <row r="20">
      <c r="A20" s="3" t="inlineStr">
        <is>
          <t>Line of Credit Facility [Line Items]</t>
        </is>
      </c>
    </row>
    <row r="21">
      <c r="A21" s="4" t="inlineStr">
        <is>
          <t>Current Ratio covenant</t>
        </is>
      </c>
      <c r="G21" s="5" t="n">
        <v>1</v>
      </c>
    </row>
    <row r="22">
      <c r="A22" s="4" t="inlineStr">
        <is>
          <t>Maximum | Credit agreement</t>
        </is>
      </c>
    </row>
    <row r="23">
      <c r="A23" s="3" t="inlineStr">
        <is>
          <t>Line of Credit Facility [Line Items]</t>
        </is>
      </c>
    </row>
    <row r="24">
      <c r="A24" s="4" t="inlineStr">
        <is>
          <t>Ratio of debt to EBITDAX</t>
        </is>
      </c>
      <c r="G24" s="5" t="n">
        <v>4</v>
      </c>
    </row>
    <row r="25">
      <c r="A25" s="4" t="inlineStr">
        <is>
          <t>Adjusted LIBO Rate | Credit agreement</t>
        </is>
      </c>
    </row>
    <row r="26">
      <c r="A26" s="3" t="inlineStr">
        <is>
          <t>Line of Credit Facility [Line Items]</t>
        </is>
      </c>
    </row>
    <row r="27">
      <c r="A27" s="4" t="inlineStr">
        <is>
          <t>Weighted average interest rate</t>
        </is>
      </c>
      <c r="G27" s="4" t="inlineStr">
        <is>
          <t>3.1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commodity sales</t>
        </is>
      </c>
      <c r="B4" s="6" t="n">
        <v>15880</v>
      </c>
      <c r="C4" s="6" t="n">
        <v>66707</v>
      </c>
      <c r="D4" s="6" t="n">
        <v>64731</v>
      </c>
      <c r="E4" s="6" t="n">
        <v>115326</v>
      </c>
    </row>
    <row r="5">
      <c r="A5" s="4" t="inlineStr">
        <is>
          <t>Sublease revenue</t>
        </is>
      </c>
      <c r="B5" s="5" t="n">
        <v>0</v>
      </c>
      <c r="C5" s="5" t="n">
        <v>1198</v>
      </c>
      <c r="D5" s="5" t="n">
        <v>0</v>
      </c>
      <c r="E5" s="5" t="n">
        <v>2396</v>
      </c>
    </row>
    <row r="6">
      <c r="A6" s="4" t="inlineStr">
        <is>
          <t>Total revenues</t>
        </is>
      </c>
      <c r="B6" s="5" t="n">
        <v>15880</v>
      </c>
      <c r="C6" s="5" t="n">
        <v>67905</v>
      </c>
      <c r="D6" s="5" t="n">
        <v>64731</v>
      </c>
      <c r="E6" s="5" t="n">
        <v>117722</v>
      </c>
    </row>
    <row r="7">
      <c r="A7" s="3" t="inlineStr">
        <is>
          <t>Costs and expenses:</t>
        </is>
      </c>
    </row>
    <row r="8">
      <c r="A8" s="4" t="inlineStr">
        <is>
          <t>Lease operating</t>
        </is>
      </c>
      <c r="B8" s="5" t="n">
        <v>5971</v>
      </c>
      <c r="C8" s="5" t="n">
        <v>13371</v>
      </c>
      <c r="D8" s="5" t="n">
        <v>16059</v>
      </c>
      <c r="E8" s="5" t="n">
        <v>25665</v>
      </c>
    </row>
    <row r="9">
      <c r="A9" s="4" t="inlineStr">
        <is>
          <t>Production taxes</t>
        </is>
      </c>
      <c r="B9" s="5" t="n">
        <v>823</v>
      </c>
      <c r="C9" s="5" t="n">
        <v>3802</v>
      </c>
      <c r="D9" s="5" t="n">
        <v>3573</v>
      </c>
      <c r="E9" s="5" t="n">
        <v>6682</v>
      </c>
    </row>
    <row r="10">
      <c r="A10" s="4" t="inlineStr">
        <is>
          <t>Depreciation, depletion and amortization</t>
        </is>
      </c>
      <c r="B10" s="5" t="n">
        <v>14821</v>
      </c>
      <c r="C10" s="5" t="n">
        <v>30282</v>
      </c>
      <c r="D10" s="5" t="n">
        <v>37833</v>
      </c>
      <c r="E10" s="5" t="n">
        <v>53997</v>
      </c>
    </row>
    <row r="11">
      <c r="A11" s="4" t="inlineStr">
        <is>
          <t>Impairment of oil and gas assets</t>
        </is>
      </c>
      <c r="B11" s="5" t="n">
        <v>384639</v>
      </c>
      <c r="C11" s="5" t="n">
        <v>63593</v>
      </c>
      <c r="D11" s="5" t="n">
        <v>456010</v>
      </c>
      <c r="E11" s="5" t="n">
        <v>113315</v>
      </c>
    </row>
    <row r="12">
      <c r="A12" s="4" t="inlineStr">
        <is>
          <t>Impairment of other assets</t>
        </is>
      </c>
      <c r="B12" s="5" t="n">
        <v>310</v>
      </c>
      <c r="C12" s="5" t="n">
        <v>6407</v>
      </c>
      <c r="D12" s="5" t="n">
        <v>463</v>
      </c>
      <c r="E12" s="5" t="n">
        <v>6407</v>
      </c>
    </row>
    <row r="13">
      <c r="A13" s="4" t="inlineStr">
        <is>
          <t>General and administrative</t>
        </is>
      </c>
      <c r="B13" s="5" t="n">
        <v>9488</v>
      </c>
      <c r="C13" s="5" t="n">
        <v>7315</v>
      </c>
      <c r="D13" s="5" t="n">
        <v>17556</v>
      </c>
      <c r="E13" s="5" t="n">
        <v>15628</v>
      </c>
    </row>
    <row r="14">
      <c r="A14" s="4" t="inlineStr">
        <is>
          <t>Liability management</t>
        </is>
      </c>
      <c r="B14" s="5" t="n">
        <v>8047</v>
      </c>
      <c r="C14" s="5" t="n">
        <v>0</v>
      </c>
      <c r="D14" s="5" t="n">
        <v>8047</v>
      </c>
      <c r="E14" s="5" t="n">
        <v>0</v>
      </c>
    </row>
    <row r="15">
      <c r="A15" s="4" t="inlineStr">
        <is>
          <t>Litigation loss</t>
        </is>
      </c>
      <c r="B15" s="5" t="n">
        <v>4359</v>
      </c>
      <c r="C15" s="5" t="n">
        <v>0</v>
      </c>
      <c r="D15" s="5" t="n">
        <v>4359</v>
      </c>
      <c r="E15" s="5" t="n">
        <v>0</v>
      </c>
    </row>
    <row r="16">
      <c r="A16" s="4" t="inlineStr">
        <is>
          <t>Subleases</t>
        </is>
      </c>
      <c r="B16" s="5" t="n">
        <v>0</v>
      </c>
      <c r="C16" s="5" t="n">
        <v>403</v>
      </c>
      <c r="D16" s="5" t="n">
        <v>0</v>
      </c>
      <c r="E16" s="5" t="n">
        <v>806</v>
      </c>
    </row>
    <row r="17">
      <c r="A17" s="4" t="inlineStr">
        <is>
          <t>Total costs and expenses</t>
        </is>
      </c>
      <c r="B17" s="5" t="n">
        <v>428458</v>
      </c>
      <c r="C17" s="5" t="n">
        <v>125173</v>
      </c>
      <c r="D17" s="5" t="n">
        <v>543900</v>
      </c>
      <c r="E17" s="5" t="n">
        <v>222500</v>
      </c>
    </row>
    <row r="18">
      <c r="A18" s="4" t="inlineStr">
        <is>
          <t>Operating loss</t>
        </is>
      </c>
      <c r="B18" s="5" t="n">
        <v>-412578</v>
      </c>
      <c r="C18" s="5" t="n">
        <v>-57268</v>
      </c>
      <c r="D18" s="5" t="n">
        <v>-479169</v>
      </c>
      <c r="E18" s="5" t="n">
        <v>-104778</v>
      </c>
    </row>
    <row r="19">
      <c r="A19" s="3" t="inlineStr">
        <is>
          <t>Non-operating income (expense):</t>
        </is>
      </c>
    </row>
    <row r="20">
      <c r="A20" s="4" t="inlineStr">
        <is>
          <t>Interest expense</t>
        </is>
      </c>
      <c r="B20" s="5" t="n">
        <v>-8047</v>
      </c>
      <c r="C20" s="5" t="n">
        <v>-5571</v>
      </c>
      <c r="D20" s="5" t="n">
        <v>-14683</v>
      </c>
      <c r="E20" s="5" t="n">
        <v>-10135</v>
      </c>
    </row>
    <row r="21">
      <c r="A21" s="4" t="inlineStr">
        <is>
          <t>Write-off of Senior Note issuance costs</t>
        </is>
      </c>
      <c r="B21" s="5" t="n">
        <v>-4420</v>
      </c>
      <c r="C21" s="5" t="n">
        <v>0</v>
      </c>
      <c r="D21" s="5" t="n">
        <v>-4420</v>
      </c>
      <c r="E21" s="5" t="n">
        <v>0</v>
      </c>
    </row>
    <row r="22">
      <c r="A22" s="4" t="inlineStr">
        <is>
          <t>Derivative (losses) gains</t>
        </is>
      </c>
      <c r="B22" s="5" t="n">
        <v>-13019</v>
      </c>
      <c r="C22" s="5" t="n">
        <v>17734</v>
      </c>
      <c r="D22" s="5" t="n">
        <v>65361</v>
      </c>
      <c r="E22" s="5" t="n">
        <v>-33282</v>
      </c>
    </row>
    <row r="23">
      <c r="A23" s="4" t="inlineStr">
        <is>
          <t>(Loss) gain on sale of assets</t>
        </is>
      </c>
      <c r="B23" s="5" t="n">
        <v>-261</v>
      </c>
      <c r="C23" s="5" t="n">
        <v>491</v>
      </c>
      <c r="D23" s="5" t="n">
        <v>-159</v>
      </c>
      <c r="E23" s="5" t="n">
        <v>490</v>
      </c>
    </row>
    <row r="24">
      <c r="A24" s="4" t="inlineStr">
        <is>
          <t>Other income (expense), net</t>
        </is>
      </c>
      <c r="B24" s="5" t="n">
        <v>35</v>
      </c>
      <c r="C24" s="5" t="n">
        <v>-302</v>
      </c>
      <c r="D24" s="5" t="n">
        <v>281</v>
      </c>
      <c r="E24" s="5" t="n">
        <v>-288</v>
      </c>
    </row>
    <row r="25">
      <c r="A25" s="4" t="inlineStr">
        <is>
          <t>Net non-operating income (expense)</t>
        </is>
      </c>
      <c r="B25" s="5" t="n">
        <v>-25712</v>
      </c>
      <c r="C25" s="5" t="n">
        <v>12352</v>
      </c>
      <c r="D25" s="5" t="n">
        <v>46380</v>
      </c>
      <c r="E25" s="5" t="n">
        <v>-43215</v>
      </c>
    </row>
    <row r="26">
      <c r="A26" s="4" t="inlineStr">
        <is>
          <t>Reorganization items, net</t>
        </is>
      </c>
      <c r="B26" s="5" t="n">
        <v>-436</v>
      </c>
      <c r="C26" s="5" t="n">
        <v>-313</v>
      </c>
      <c r="D26" s="5" t="n">
        <v>-1020</v>
      </c>
      <c r="E26" s="5" t="n">
        <v>-776</v>
      </c>
    </row>
    <row r="27">
      <c r="A27" s="4" t="inlineStr">
        <is>
          <t>Loss before income taxes</t>
        </is>
      </c>
      <c r="B27" s="5" t="n">
        <v>-438726</v>
      </c>
      <c r="C27" s="5" t="n">
        <v>-45229</v>
      </c>
      <c r="D27" s="5" t="n">
        <v>-433809</v>
      </c>
      <c r="E27" s="5" t="n">
        <v>-148769</v>
      </c>
    </row>
    <row r="28">
      <c r="A28" s="4" t="inlineStr">
        <is>
          <t>Income tax expense</t>
        </is>
      </c>
      <c r="B28" s="5" t="n">
        <v>0</v>
      </c>
      <c r="C28" s="5" t="n">
        <v>0</v>
      </c>
      <c r="D28" s="5" t="n">
        <v>0</v>
      </c>
      <c r="E28" s="5" t="n">
        <v>0</v>
      </c>
    </row>
    <row r="29">
      <c r="A29" s="4" t="inlineStr">
        <is>
          <t>Net loss</t>
        </is>
      </c>
      <c r="B29" s="6" t="n">
        <v>-438726</v>
      </c>
      <c r="C29" s="6" t="n">
        <v>-45229</v>
      </c>
      <c r="D29" s="6" t="n">
        <v>-433809</v>
      </c>
      <c r="E29" s="6" t="n">
        <v>-148769</v>
      </c>
    </row>
    <row r="30">
      <c r="A30" s="3" t="inlineStr">
        <is>
          <t>Loss per share:</t>
        </is>
      </c>
    </row>
    <row r="31">
      <c r="A31" s="4" t="inlineStr">
        <is>
          <t>Basic (in dollars per share)</t>
        </is>
      </c>
      <c r="B31" s="7" t="n">
        <v>-9.550000000000001</v>
      </c>
      <c r="C31" s="7" t="n">
        <v>-0.99</v>
      </c>
      <c r="D31" s="7" t="n">
        <v>-9.449999999999999</v>
      </c>
      <c r="E31" s="7" t="n">
        <v>-3.27</v>
      </c>
    </row>
    <row r="32">
      <c r="A32" s="4" t="inlineStr">
        <is>
          <t>Diluted (in dollars per share)</t>
        </is>
      </c>
      <c r="B32" s="7" t="n">
        <v>-9.550000000000001</v>
      </c>
      <c r="C32" s="7" t="n">
        <v>-0.99</v>
      </c>
      <c r="D32" s="7" t="n">
        <v>-9.449999999999999</v>
      </c>
      <c r="E32" s="7" t="n">
        <v>-3.27</v>
      </c>
    </row>
    <row r="33">
      <c r="A33" s="3" t="inlineStr">
        <is>
          <t>Weighted average shares used to compute earnings per share:</t>
        </is>
      </c>
    </row>
    <row r="34">
      <c r="A34" s="4" t="inlineStr">
        <is>
          <t>Basic (in shares)</t>
        </is>
      </c>
      <c r="B34" s="5" t="n">
        <v>45949797</v>
      </c>
      <c r="C34" s="5" t="n">
        <v>45641797</v>
      </c>
      <c r="D34" s="5" t="n">
        <v>45890041</v>
      </c>
      <c r="E34" s="5" t="n">
        <v>45549518</v>
      </c>
    </row>
    <row r="35">
      <c r="A35" s="4" t="inlineStr">
        <is>
          <t>Diluted (in shares)</t>
        </is>
      </c>
      <c r="B35" s="5" t="n">
        <v>45949797</v>
      </c>
      <c r="C35" s="5" t="n">
        <v>45641797</v>
      </c>
      <c r="D35" s="5" t="n">
        <v>45890041</v>
      </c>
      <c r="E35" s="5" t="n">
        <v>455495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Senior Not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ug. 03, 2020</t>
        </is>
      </c>
      <c r="G2" s="2" t="inlineStr">
        <is>
          <t>Jul. 30, 2020</t>
        </is>
      </c>
      <c r="H2" s="2" t="inlineStr">
        <is>
          <t>Jul. 15, 2020</t>
        </is>
      </c>
      <c r="I2" s="2" t="inlineStr">
        <is>
          <t>Jun. 29, 2018</t>
        </is>
      </c>
    </row>
    <row r="3">
      <c r="A3" s="3" t="inlineStr">
        <is>
          <t>Debt Instrument [Line Items]</t>
        </is>
      </c>
    </row>
    <row r="4">
      <c r="A4" s="4" t="inlineStr">
        <is>
          <t>Write-off of Senior Note issuance costs</t>
        </is>
      </c>
      <c r="B4" s="6" t="n">
        <v>4420000</v>
      </c>
      <c r="C4" s="6" t="n">
        <v>0</v>
      </c>
      <c r="D4" s="6" t="n">
        <v>4420000</v>
      </c>
      <c r="E4" s="6" t="n">
        <v>0</v>
      </c>
    </row>
    <row r="5">
      <c r="A5" s="4" t="inlineStr">
        <is>
          <t>Subsequent event</t>
        </is>
      </c>
    </row>
    <row r="6">
      <c r="A6" s="3" t="inlineStr">
        <is>
          <t>Debt Instrument [Line Items]</t>
        </is>
      </c>
    </row>
    <row r="7">
      <c r="A7" s="4" t="inlineStr">
        <is>
          <t>Debt interest payment, default amount</t>
        </is>
      </c>
      <c r="F7" s="6" t="n">
        <v>12500000</v>
      </c>
    </row>
    <row r="8">
      <c r="A8" s="4" t="inlineStr">
        <is>
          <t>8.75% Senior Notes due 2023</t>
        </is>
      </c>
    </row>
    <row r="9">
      <c r="A9" s="3" t="inlineStr">
        <is>
          <t>Debt Instrument [Line Items]</t>
        </is>
      </c>
    </row>
    <row r="10">
      <c r="A10" s="4" t="inlineStr">
        <is>
          <t>Aggregate principal amount</t>
        </is>
      </c>
      <c r="I10" s="6" t="n">
        <v>300000000</v>
      </c>
    </row>
    <row r="11">
      <c r="A11" s="4" t="inlineStr">
        <is>
          <t>Debt instrument, interest rate</t>
        </is>
      </c>
      <c r="I11" s="4" t="inlineStr">
        <is>
          <t>8.75%</t>
        </is>
      </c>
    </row>
    <row r="12">
      <c r="A12" s="4" t="inlineStr">
        <is>
          <t>8.75% Senior Notes due 2023 | Subsequent event</t>
        </is>
      </c>
    </row>
    <row r="13">
      <c r="A13" s="3" t="inlineStr">
        <is>
          <t>Debt Instrument [Line Items]</t>
        </is>
      </c>
    </row>
    <row r="14">
      <c r="A14" s="4" t="inlineStr">
        <is>
          <t>Debt interest payment, default amount</t>
        </is>
      </c>
      <c r="H14" s="6" t="n">
        <v>13125000</v>
      </c>
    </row>
    <row r="15">
      <c r="A15" s="4" t="inlineStr">
        <is>
          <t>Initial Consenting Noteholders, percentage of principle amount of outstanding Senior Notes</t>
        </is>
      </c>
      <c r="G15" s="4" t="inlineStr">
        <is>
          <t>75.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Short Term Leases) (Details)</t>
        </is>
      </c>
      <c r="B1" s="2" t="inlineStr">
        <is>
          <t>6 Months Ended</t>
        </is>
      </c>
    </row>
    <row r="2">
      <c r="B2" s="2" t="inlineStr">
        <is>
          <t>Jun. 30, 2020</t>
        </is>
      </c>
    </row>
    <row r="3">
      <c r="A3" s="4" t="inlineStr">
        <is>
          <t>Minimum</t>
        </is>
      </c>
    </row>
    <row r="4">
      <c r="A4" s="3" t="inlineStr">
        <is>
          <t>Lessee, Lease, Description [Line Items]</t>
        </is>
      </c>
    </row>
    <row r="5">
      <c r="A5" s="4" t="inlineStr">
        <is>
          <t>Short term leases, term</t>
        </is>
      </c>
      <c r="B5" s="4" t="inlineStr">
        <is>
          <t>1 month</t>
        </is>
      </c>
    </row>
    <row r="6">
      <c r="A6" s="4" t="inlineStr">
        <is>
          <t>Maximum</t>
        </is>
      </c>
    </row>
    <row r="7">
      <c r="A7" s="3" t="inlineStr">
        <is>
          <t>Lessee, Lease, Description [Line Items]</t>
        </is>
      </c>
    </row>
    <row r="8">
      <c r="A8" s="4" t="inlineStr">
        <is>
          <t>Short term leases, term</t>
        </is>
      </c>
      <c r="B8" s="4" t="inlineStr">
        <is>
          <t>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Balance Sheet Disclosures) (Details) - USD ($) $ in Thousands</t>
        </is>
      </c>
      <c r="B1" s="2" t="inlineStr">
        <is>
          <t>Jun. 30, 2020</t>
        </is>
      </c>
      <c r="C1" s="2" t="inlineStr">
        <is>
          <t>Dec. 31, 2019</t>
        </is>
      </c>
    </row>
    <row r="2">
      <c r="A2" s="3" t="inlineStr">
        <is>
          <t>Operating leases</t>
        </is>
      </c>
    </row>
    <row r="3">
      <c r="A3" s="4" t="inlineStr">
        <is>
          <t>Right of use assets from operating leases</t>
        </is>
      </c>
      <c r="B3" s="6" t="n">
        <v>1744</v>
      </c>
      <c r="C3" s="6" t="n">
        <v>2444</v>
      </c>
    </row>
    <row r="4">
      <c r="A4" s="4" t="inlineStr">
        <is>
          <t>Account payable and accrued liabilities</t>
        </is>
      </c>
      <c r="B4" s="5" t="n">
        <v>1331</v>
      </c>
    </row>
    <row r="5">
      <c r="A5" s="4" t="inlineStr">
        <is>
          <t>Noncurrent operating lease obligations</t>
        </is>
      </c>
      <c r="B5" s="5" t="n">
        <v>234</v>
      </c>
      <c r="C5" s="5" t="n">
        <v>917</v>
      </c>
    </row>
    <row r="6">
      <c r="A6" s="4" t="inlineStr">
        <is>
          <t>Total lease liabilities</t>
        </is>
      </c>
      <c r="B6" s="5" t="n">
        <v>1565</v>
      </c>
    </row>
    <row r="7">
      <c r="A7" s="3" t="inlineStr">
        <is>
          <t>Financing leases</t>
        </is>
      </c>
    </row>
    <row r="8">
      <c r="A8" s="4" t="inlineStr">
        <is>
          <t>Plant, property and equipment, net</t>
        </is>
      </c>
      <c r="B8" s="5" t="n">
        <v>1428</v>
      </c>
    </row>
    <row r="9">
      <c r="A9" s="4" t="inlineStr">
        <is>
          <t>Long-term debt and financing leases, classified as current</t>
        </is>
      </c>
      <c r="B9" s="5" t="n">
        <v>446</v>
      </c>
    </row>
    <row r="10">
      <c r="A10" s="4" t="inlineStr">
        <is>
          <t>Long-term debt and financing leases, less current maturities</t>
        </is>
      </c>
      <c r="B10" s="5" t="n">
        <v>996</v>
      </c>
    </row>
    <row r="11">
      <c r="A11" s="4" t="inlineStr">
        <is>
          <t>Total lease liabilities</t>
        </is>
      </c>
      <c r="B11" s="6" t="n">
        <v>1442</v>
      </c>
      <c r="C11" s="6" t="n">
        <v>1653</v>
      </c>
    </row>
    <row r="12">
      <c r="A12" s="4" t="inlineStr">
        <is>
          <t>Finance Lease, Right-of-Use Asset, Statement of Financial Position [Extensible List]</t>
        </is>
      </c>
      <c r="B12" s="4" t="inlineStr">
        <is>
          <t>us-gaap:PropertyPlantAndEquipmentAndFinanceLeaseRightOfUseAssetAfterAccumulatedDepreciationAndAmortization</t>
        </is>
      </c>
      <c r="C12" s="4" t="inlineStr">
        <is>
          <t>us-gaap:PropertyPlantAndEquipmentAndFinanceLeaseRightOfUseAssetAfterAccumulatedDepreciationAndAmortization</t>
        </is>
      </c>
    </row>
    <row r="13">
      <c r="A13" s="4" t="inlineStr">
        <is>
          <t>Operating Lease, Liability, Current, Statement of Financial Position [Extensible List]</t>
        </is>
      </c>
      <c r="B13" s="4" t="inlineStr">
        <is>
          <t>us-gaap:AccountsPayableAndOtherAccruedLiabilitiesCurrent</t>
        </is>
      </c>
      <c r="C13" s="4" t="inlineStr">
        <is>
          <t>us-gaap:AccountsPayableAndOtherAccruedLiabilitiesCurrent</t>
        </is>
      </c>
    </row>
    <row r="14">
      <c r="A14" s="4" t="inlineStr">
        <is>
          <t>Finance Lease, Liability, Current, Statement of Financial Position [Extensible List]</t>
        </is>
      </c>
      <c r="B14" s="4" t="inlineStr">
        <is>
          <t>us-gaap:LongTermDebtAndCapitalLeaseObligationsCurrent</t>
        </is>
      </c>
      <c r="C14" s="4" t="inlineStr">
        <is>
          <t>us-gaap:LongTermDebtAndCapitalLeaseObligationsCurrent</t>
        </is>
      </c>
    </row>
    <row r="15">
      <c r="A15" s="4" t="inlineStr">
        <is>
          <t>Finance Lease, Liability, Noncurrent, Statement of Financial Position [Extensible List]</t>
        </is>
      </c>
      <c r="B15" s="4" t="inlineStr">
        <is>
          <t>us-gaap:LongTermDebtAndCapitalLeaseObligations</t>
        </is>
      </c>
      <c r="C15" s="4" t="inlineStr">
        <is>
          <t>us-gaap:LongTermDebtAndCapitalLeaseObligation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Lease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t>
        </is>
      </c>
    </row>
    <row r="4">
      <c r="A4" s="4" t="inlineStr">
        <is>
          <t>Amortization of right-of-use assets</t>
        </is>
      </c>
      <c r="B4" s="6" t="n">
        <v>114</v>
      </c>
      <c r="C4" s="6" t="n">
        <v>749</v>
      </c>
      <c r="D4" s="6" t="n">
        <v>231</v>
      </c>
      <c r="E4" s="6" t="n">
        <v>1442</v>
      </c>
    </row>
    <row r="5">
      <c r="A5" s="4" t="inlineStr">
        <is>
          <t>Interest on lease liabilities</t>
        </is>
      </c>
      <c r="B5" s="5" t="n">
        <v>26</v>
      </c>
      <c r="C5" s="5" t="n">
        <v>117</v>
      </c>
      <c r="D5" s="5" t="n">
        <v>53</v>
      </c>
      <c r="E5" s="5" t="n">
        <v>230</v>
      </c>
    </row>
    <row r="6">
      <c r="A6" s="4" t="inlineStr">
        <is>
          <t>Operating lease cost</t>
        </is>
      </c>
      <c r="B6" s="5" t="n">
        <v>389</v>
      </c>
      <c r="C6" s="5" t="n">
        <v>308</v>
      </c>
      <c r="D6" s="5" t="n">
        <v>779</v>
      </c>
      <c r="E6" s="5" t="n">
        <v>616</v>
      </c>
    </row>
    <row r="7">
      <c r="A7" s="4" t="inlineStr">
        <is>
          <t>Short-term lease cost</t>
        </is>
      </c>
      <c r="B7" s="5" t="n">
        <v>92</v>
      </c>
      <c r="C7" s="5" t="n">
        <v>154</v>
      </c>
      <c r="D7" s="5" t="n">
        <v>310</v>
      </c>
      <c r="E7" s="5" t="n">
        <v>283</v>
      </c>
    </row>
    <row r="8">
      <c r="A8" s="4" t="inlineStr">
        <is>
          <t>Variable lease cost</t>
        </is>
      </c>
      <c r="B8" s="5" t="n">
        <v>0</v>
      </c>
      <c r="C8" s="5" t="n">
        <v>95</v>
      </c>
      <c r="D8" s="5" t="n">
        <v>0</v>
      </c>
      <c r="E8" s="5" t="n">
        <v>190</v>
      </c>
    </row>
    <row r="9">
      <c r="A9" s="4" t="inlineStr">
        <is>
          <t>Sublease income</t>
        </is>
      </c>
      <c r="B9" s="5" t="n">
        <v>0</v>
      </c>
      <c r="C9" s="5" t="n">
        <v>-1198</v>
      </c>
      <c r="D9" s="5" t="n">
        <v>0</v>
      </c>
      <c r="E9" s="5" t="n">
        <v>-2396</v>
      </c>
    </row>
    <row r="10">
      <c r="A10" s="4" t="inlineStr">
        <is>
          <t>Total lease cost</t>
        </is>
      </c>
      <c r="B10" s="5" t="n">
        <v>621</v>
      </c>
      <c r="C10" s="5" t="n">
        <v>225</v>
      </c>
      <c r="D10" s="5" t="n">
        <v>1373</v>
      </c>
      <c r="E10" s="5" t="n">
        <v>365</v>
      </c>
    </row>
    <row r="11">
      <c r="A11" s="4" t="inlineStr">
        <is>
          <t>Capitalized operating lease cost</t>
        </is>
      </c>
      <c r="B11" s="5" t="n">
        <v>0</v>
      </c>
      <c r="C11" s="5" t="n">
        <v>3371</v>
      </c>
      <c r="D11" s="5" t="n">
        <v>0</v>
      </c>
      <c r="E11" s="5" t="n">
        <v>6706</v>
      </c>
    </row>
    <row r="12">
      <c r="A12" s="3" t="inlineStr">
        <is>
          <t>Cash paid for amounts included in the measurement of lease liabilities</t>
        </is>
      </c>
    </row>
    <row r="13">
      <c r="A13" s="4" t="inlineStr">
        <is>
          <t>Operating cash flows for finance leases</t>
        </is>
      </c>
      <c r="B13" s="5" t="n">
        <v>-26</v>
      </c>
      <c r="C13" s="5" t="n">
        <v>-117</v>
      </c>
      <c r="D13" s="5" t="n">
        <v>-53</v>
      </c>
      <c r="E13" s="5" t="n">
        <v>-230</v>
      </c>
    </row>
    <row r="14">
      <c r="A14" s="4" t="inlineStr">
        <is>
          <t>Operating cash flows for operating leases</t>
        </is>
      </c>
      <c r="B14" s="5" t="n">
        <v>-344</v>
      </c>
      <c r="C14" s="5" t="n">
        <v>-308</v>
      </c>
      <c r="D14" s="5" t="n">
        <v>-689</v>
      </c>
      <c r="E14" s="5" t="n">
        <v>-616</v>
      </c>
    </row>
    <row r="15">
      <c r="A15" s="4" t="inlineStr">
        <is>
          <t>Investing cash flows for operating leases</t>
        </is>
      </c>
      <c r="B15" s="5" t="n">
        <v>0</v>
      </c>
      <c r="C15" s="5" t="n">
        <v>-2965</v>
      </c>
      <c r="D15" s="5" t="n">
        <v>0</v>
      </c>
      <c r="E15" s="5" t="n">
        <v>-3988</v>
      </c>
    </row>
    <row r="16">
      <c r="A16" s="4" t="inlineStr">
        <is>
          <t>Financing cash flows for finance leases</t>
        </is>
      </c>
      <c r="B16" s="5" t="n">
        <v>-107</v>
      </c>
      <c r="C16" s="5" t="n">
        <v>-746</v>
      </c>
      <c r="D16" s="5" t="n">
        <v>-212</v>
      </c>
      <c r="E16" s="5" t="n">
        <v>-1445</v>
      </c>
    </row>
    <row r="17">
      <c r="A17" s="4" t="inlineStr">
        <is>
          <t>Right-of-use assets obtained in exchange for new finance lease liabilities</t>
        </is>
      </c>
      <c r="B17" s="6" t="n">
        <v>0</v>
      </c>
      <c r="C17" s="6" t="n">
        <v>717</v>
      </c>
      <c r="D17" s="6" t="n">
        <v>0</v>
      </c>
      <c r="E17" s="6" t="n">
        <v>1387</v>
      </c>
    </row>
    <row r="18">
      <c r="A18" s="4" t="inlineStr">
        <is>
          <t>Operating lease cost, drilling rigs, minimum term</t>
        </is>
      </c>
      <c r="D18" s="4" t="inlineStr">
        <is>
          <t>30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6" customWidth="1" min="2" max="2"/>
  </cols>
  <sheetData>
    <row r="1">
      <c r="A1" s="1" t="inlineStr">
        <is>
          <t>Derivative instruments (Summary of Derivatives Outstanding) (Details)</t>
        </is>
      </c>
      <c r="B1" s="2" t="inlineStr">
        <is>
          <t>Jun. 30, 2020bblMMBTU$ / bbl$ / BTU</t>
        </is>
      </c>
    </row>
    <row r="2">
      <c r="A2" s="4" t="inlineStr">
        <is>
          <t>Oil swaps | Derivative Maturing In 2020 | Crude oil derivatives</t>
        </is>
      </c>
    </row>
    <row r="3">
      <c r="A3" s="3" t="inlineStr">
        <is>
          <t>Derivative [Line Items]</t>
        </is>
      </c>
    </row>
    <row r="4">
      <c r="A4" s="4" t="inlineStr">
        <is>
          <t>Volume (in MBbl, MMBtu, or Gallon) | bbl</t>
        </is>
      </c>
      <c r="B4" s="5" t="n">
        <v>1026</v>
      </c>
    </row>
    <row r="5">
      <c r="A5" s="4" t="inlineStr">
        <is>
          <t>Weighted average fixed price (in usd per unit) | $ / bbl</t>
        </is>
      </c>
      <c r="B5" s="8" t="n">
        <v>50.56</v>
      </c>
    </row>
    <row r="6">
      <c r="A6" s="4" t="inlineStr">
        <is>
          <t>Oil swaps | Derivative Maturing In 2021 | Crude oil derivatives</t>
        </is>
      </c>
    </row>
    <row r="7">
      <c r="A7" s="3" t="inlineStr">
        <is>
          <t>Derivative [Line Items]</t>
        </is>
      </c>
    </row>
    <row r="8">
      <c r="A8" s="4" t="inlineStr">
        <is>
          <t>Volume (in MBbl, MMBtu, or Gallon) | bbl</t>
        </is>
      </c>
      <c r="B8" s="5" t="n">
        <v>689</v>
      </c>
    </row>
    <row r="9">
      <c r="A9" s="4" t="inlineStr">
        <is>
          <t>Weighted average fixed price (in usd per unit) | $ / bbl</t>
        </is>
      </c>
      <c r="B9" s="8" t="n">
        <v>46.24</v>
      </c>
    </row>
    <row r="10">
      <c r="A10" s="4" t="inlineStr">
        <is>
          <t>Oil roll swaps | Derivative Maturing In 2020 | Crude oil derivatives</t>
        </is>
      </c>
    </row>
    <row r="11">
      <c r="A11" s="3" t="inlineStr">
        <is>
          <t>Derivative [Line Items]</t>
        </is>
      </c>
    </row>
    <row r="12">
      <c r="A12" s="4" t="inlineStr">
        <is>
          <t>Volume (in MBbl, MMBtu, or Gallon) | bbl</t>
        </is>
      </c>
      <c r="B12" s="5" t="n">
        <v>180</v>
      </c>
    </row>
    <row r="13">
      <c r="A13" s="4" t="inlineStr">
        <is>
          <t>Weighted average fixed price (in usd per unit) | $ / bbl</t>
        </is>
      </c>
      <c r="B13" s="8" t="n">
        <v>0.3</v>
      </c>
    </row>
    <row r="14">
      <c r="A14" s="4" t="inlineStr">
        <is>
          <t>Oil roll swaps | Derivative Maturing In 2021 | Crude oil derivatives</t>
        </is>
      </c>
    </row>
    <row r="15">
      <c r="A15" s="3" t="inlineStr">
        <is>
          <t>Derivative [Line Items]</t>
        </is>
      </c>
    </row>
    <row r="16">
      <c r="A16" s="4" t="inlineStr">
        <is>
          <t>Volume (in MBbl, MMBtu, or Gallon) | bbl</t>
        </is>
      </c>
      <c r="B16" s="5" t="n">
        <v>150</v>
      </c>
    </row>
    <row r="17">
      <c r="A17" s="4" t="inlineStr">
        <is>
          <t>Weighted average fixed price (in usd per unit) | $ / bbl</t>
        </is>
      </c>
      <c r="B17" s="8" t="n">
        <v>0.3</v>
      </c>
    </row>
    <row r="18">
      <c r="A18" s="4" t="inlineStr">
        <is>
          <t>Natural gas swaps | Derivative Maturing In 2020 | Natural gas derivatives</t>
        </is>
      </c>
    </row>
    <row r="19">
      <c r="A19" s="3" t="inlineStr">
        <is>
          <t>Derivative [Line Items]</t>
        </is>
      </c>
    </row>
    <row r="20">
      <c r="A20" s="4" t="inlineStr">
        <is>
          <t>Volume (in MBbl, MMBtu, or Gallon) | MMBTU</t>
        </is>
      </c>
      <c r="B20" s="5" t="n">
        <v>3000</v>
      </c>
    </row>
    <row r="21">
      <c r="A21" s="4" t="inlineStr">
        <is>
          <t>Weighted average fixed price (in usd per unit) | $ / BTU</t>
        </is>
      </c>
      <c r="B21" s="8" t="n">
        <v>2.75</v>
      </c>
    </row>
    <row r="22">
      <c r="A22" s="4" t="inlineStr">
        <is>
          <t>Natural gas basis swaps | Derivative Maturing In 2020 | Natural gas derivatives</t>
        </is>
      </c>
    </row>
    <row r="23">
      <c r="A23" s="3" t="inlineStr">
        <is>
          <t>Derivative [Line Items]</t>
        </is>
      </c>
    </row>
    <row r="24">
      <c r="A24" s="4" t="inlineStr">
        <is>
          <t>Volume (in MBbl, MMBtu, or Gallon) | MMBTU</t>
        </is>
      </c>
      <c r="B24" s="5" t="n">
        <v>3000</v>
      </c>
    </row>
    <row r="25">
      <c r="A25" s="4" t="inlineStr">
        <is>
          <t>Weighted average fixed price (in usd per unit) | $ / BTU</t>
        </is>
      </c>
      <c r="B25" s="8" t="n">
        <v>0.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at Fair Value) (Details) - USD ($) $ in Thousands</t>
        </is>
      </c>
      <c r="B1" s="2" t="inlineStr">
        <is>
          <t>Jun. 30, 2020</t>
        </is>
      </c>
      <c r="C1" s="2" t="inlineStr">
        <is>
          <t>Dec. 31, 2019</t>
        </is>
      </c>
    </row>
    <row r="2">
      <c r="A2" s="3" t="inlineStr">
        <is>
          <t>Fair value of derivative instruments</t>
        </is>
      </c>
    </row>
    <row r="3">
      <c r="A3" s="4" t="inlineStr">
        <is>
          <t>Derivative assets, gross</t>
        </is>
      </c>
      <c r="B3" s="6" t="n">
        <v>17687</v>
      </c>
      <c r="C3" s="6" t="n">
        <v>6811</v>
      </c>
    </row>
    <row r="4">
      <c r="A4" s="4" t="inlineStr">
        <is>
          <t>Derivative liabilities, gross</t>
        </is>
      </c>
      <c r="B4" s="5" t="n">
        <v>-500</v>
      </c>
      <c r="C4" s="5" t="n">
        <v>-22896</v>
      </c>
    </row>
    <row r="5">
      <c r="A5" s="4" t="inlineStr">
        <is>
          <t>Derivative assets (liabilities), net</t>
        </is>
      </c>
      <c r="B5" s="5" t="n">
        <v>17187</v>
      </c>
      <c r="C5" s="5" t="n">
        <v>-16085</v>
      </c>
    </row>
    <row r="6">
      <c r="A6" s="4" t="inlineStr">
        <is>
          <t>Derivative assets, netting adjustments</t>
        </is>
      </c>
      <c r="B6" s="5" t="n">
        <v>-500</v>
      </c>
      <c r="C6" s="5" t="n">
        <v>-5864</v>
      </c>
    </row>
    <row r="7">
      <c r="A7" s="4" t="inlineStr">
        <is>
          <t>Derivative liabilities, netting adjustments</t>
        </is>
      </c>
      <c r="B7" s="5" t="n">
        <v>500</v>
      </c>
      <c r="C7" s="5" t="n">
        <v>5864</v>
      </c>
    </row>
    <row r="8">
      <c r="A8" s="4" t="inlineStr">
        <is>
          <t>Current derivative assets, net</t>
        </is>
      </c>
      <c r="B8" s="5" t="n">
        <v>15197</v>
      </c>
      <c r="C8" s="5" t="n">
        <v>947</v>
      </c>
    </row>
    <row r="9">
      <c r="A9" s="4" t="inlineStr">
        <is>
          <t>Current derivative liabilities, net</t>
        </is>
      </c>
      <c r="B9" s="5" t="n">
        <v>0</v>
      </c>
      <c r="C9" s="5" t="n">
        <v>-11957</v>
      </c>
    </row>
    <row r="10">
      <c r="A10" s="4" t="inlineStr">
        <is>
          <t>Current derivative assets (liabilities), net</t>
        </is>
      </c>
      <c r="B10" s="5" t="n">
        <v>15197</v>
      </c>
      <c r="C10" s="5" t="n">
        <v>-11010</v>
      </c>
    </row>
    <row r="11">
      <c r="A11" s="4" t="inlineStr">
        <is>
          <t>Long-term derivative assets, net</t>
        </is>
      </c>
      <c r="B11" s="5" t="n">
        <v>1990</v>
      </c>
      <c r="C11" s="5" t="n">
        <v>0</v>
      </c>
    </row>
    <row r="12">
      <c r="A12" s="4" t="inlineStr">
        <is>
          <t>Long-term derivative liabilities, net</t>
        </is>
      </c>
      <c r="B12" s="5" t="n">
        <v>0</v>
      </c>
      <c r="C12" s="5" t="n">
        <v>-5075</v>
      </c>
    </row>
    <row r="13">
      <c r="A13" s="4" t="inlineStr">
        <is>
          <t>Long-term derivative assets (liabilities), net</t>
        </is>
      </c>
      <c r="B13" s="5" t="n">
        <v>1990</v>
      </c>
      <c r="C13" s="5" t="n">
        <v>-5075</v>
      </c>
    </row>
    <row r="14">
      <c r="A14" s="4" t="inlineStr">
        <is>
          <t>Natural gas derivative contracts</t>
        </is>
      </c>
    </row>
    <row r="15">
      <c r="A15" s="3" t="inlineStr">
        <is>
          <t>Fair value of derivative instruments</t>
        </is>
      </c>
    </row>
    <row r="16">
      <c r="A16" s="4" t="inlineStr">
        <is>
          <t>Derivative assets, gross</t>
        </is>
      </c>
      <c r="B16" s="5" t="n">
        <v>2288</v>
      </c>
      <c r="C16" s="5" t="n">
        <v>3552</v>
      </c>
    </row>
    <row r="17">
      <c r="A17" s="4" t="inlineStr">
        <is>
          <t>Derivative liabilities, gross</t>
        </is>
      </c>
      <c r="B17" s="5" t="n">
        <v>-500</v>
      </c>
      <c r="C17" s="5" t="n">
        <v>-1</v>
      </c>
    </row>
    <row r="18">
      <c r="A18" s="4" t="inlineStr">
        <is>
          <t>Derivative assets (liabilities), net</t>
        </is>
      </c>
      <c r="B18" s="5" t="n">
        <v>1788</v>
      </c>
      <c r="C18" s="5" t="n">
        <v>3551</v>
      </c>
    </row>
    <row r="19">
      <c r="A19" s="4" t="inlineStr">
        <is>
          <t>Crude oil derivative contracts</t>
        </is>
      </c>
    </row>
    <row r="20">
      <c r="A20" s="3" t="inlineStr">
        <is>
          <t>Fair value of derivative instruments</t>
        </is>
      </c>
    </row>
    <row r="21">
      <c r="A21" s="4" t="inlineStr">
        <is>
          <t>Derivative assets, gross</t>
        </is>
      </c>
      <c r="B21" s="5" t="n">
        <v>15399</v>
      </c>
      <c r="C21" s="5" t="n">
        <v>391</v>
      </c>
    </row>
    <row r="22">
      <c r="A22" s="4" t="inlineStr">
        <is>
          <t>Derivative liabilities, gross</t>
        </is>
      </c>
      <c r="B22" s="5" t="n">
        <v>0</v>
      </c>
      <c r="C22" s="5" t="n">
        <v>-22196</v>
      </c>
    </row>
    <row r="23">
      <c r="A23" s="4" t="inlineStr">
        <is>
          <t>Derivative assets (liabilities), net</t>
        </is>
      </c>
      <c r="B23" s="5" t="n">
        <v>15399</v>
      </c>
      <c r="C23" s="5" t="n">
        <v>-21805</v>
      </c>
    </row>
    <row r="24">
      <c r="A24" s="4" t="inlineStr">
        <is>
          <t>NGL derivative contracts</t>
        </is>
      </c>
    </row>
    <row r="25">
      <c r="A25" s="3" t="inlineStr">
        <is>
          <t>Fair value of derivative instruments</t>
        </is>
      </c>
    </row>
    <row r="26">
      <c r="A26" s="4" t="inlineStr">
        <is>
          <t>Derivative assets, gross</t>
        </is>
      </c>
      <c r="B26" s="5" t="n">
        <v>0</v>
      </c>
      <c r="C26" s="5" t="n">
        <v>2868</v>
      </c>
    </row>
    <row r="27">
      <c r="A27" s="4" t="inlineStr">
        <is>
          <t>Derivative liabilities, gross</t>
        </is>
      </c>
      <c r="B27" s="5" t="n">
        <v>0</v>
      </c>
      <c r="C27" s="5" t="n">
        <v>-699</v>
      </c>
    </row>
    <row r="28">
      <c r="A28" s="4" t="inlineStr">
        <is>
          <t>Derivative assets (liabilities), net</t>
        </is>
      </c>
      <c r="B28" s="6" t="n">
        <v>0</v>
      </c>
      <c r="C28" s="6" t="n">
        <v>21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 Gains (Losses) in the Consolidat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Change in fair value of commodity price derivatives</t>
        </is>
      </c>
      <c r="B4" s="6" t="n">
        <v>-35934</v>
      </c>
      <c r="C4" s="6" t="n">
        <v>17596</v>
      </c>
      <c r="D4" s="6" t="n">
        <v>33272</v>
      </c>
      <c r="E4" s="6" t="n">
        <v>-33935</v>
      </c>
    </row>
    <row r="5">
      <c r="A5" s="4" t="inlineStr">
        <is>
          <t>Net settlements received on commodity price derivatives</t>
        </is>
      </c>
      <c r="B5" s="5" t="n">
        <v>22915</v>
      </c>
      <c r="C5" s="5" t="n">
        <v>138</v>
      </c>
      <c r="D5" s="5" t="n">
        <v>32089</v>
      </c>
      <c r="E5" s="5" t="n">
        <v>653</v>
      </c>
    </row>
    <row r="6">
      <c r="A6" s="4" t="inlineStr">
        <is>
          <t>Total derivative gains (losses)</t>
        </is>
      </c>
      <c r="B6" s="6" t="n">
        <v>-13019</v>
      </c>
      <c r="C6" s="6" t="n">
        <v>17734</v>
      </c>
      <c r="D6" s="6" t="n">
        <v>65361</v>
      </c>
      <c r="E6" s="6" t="n">
        <v>-332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USD ($) $ in Thousands</t>
        </is>
      </c>
      <c r="B1" s="2" t="inlineStr">
        <is>
          <t>Jun. 30, 2020</t>
        </is>
      </c>
      <c r="C1" s="2" t="inlineStr">
        <is>
          <t>Dec. 31, 2019</t>
        </is>
      </c>
    </row>
    <row r="2">
      <c r="A2" s="3" t="inlineStr">
        <is>
          <t>Fair Value Hierarchy for Financial Instruments Measured at Fair Value on a Recurring Basis</t>
        </is>
      </c>
    </row>
    <row r="3">
      <c r="A3" s="4" t="inlineStr">
        <is>
          <t>Derivative assets, gross</t>
        </is>
      </c>
      <c r="B3" s="6" t="n">
        <v>17687</v>
      </c>
      <c r="C3" s="6" t="n">
        <v>6811</v>
      </c>
    </row>
    <row r="4">
      <c r="A4" s="4" t="inlineStr">
        <is>
          <t>Derivative liabilities, gross</t>
        </is>
      </c>
      <c r="B4" s="5" t="n">
        <v>-500</v>
      </c>
      <c r="C4" s="5" t="n">
        <v>-22896</v>
      </c>
    </row>
    <row r="5">
      <c r="A5" s="4" t="inlineStr">
        <is>
          <t>Derivative assets (liabilities), net</t>
        </is>
      </c>
      <c r="B5" s="5" t="n">
        <v>17187</v>
      </c>
      <c r="C5" s="5" t="n">
        <v>-16085</v>
      </c>
    </row>
    <row r="6">
      <c r="A6" s="4" t="inlineStr">
        <is>
          <t>Derivative assets, amount offset</t>
        </is>
      </c>
      <c r="B6" s="5" t="n">
        <v>-500</v>
      </c>
      <c r="C6" s="5" t="n">
        <v>-5864</v>
      </c>
    </row>
    <row r="7">
      <c r="A7" s="4" t="inlineStr">
        <is>
          <t>Derivative liabilities, amounts offset</t>
        </is>
      </c>
      <c r="B7" s="5" t="n">
        <v>500</v>
      </c>
      <c r="C7" s="5" t="n">
        <v>5864</v>
      </c>
    </row>
    <row r="8">
      <c r="A8" s="4" t="inlineStr">
        <is>
          <t>Derivative assets, net</t>
        </is>
      </c>
      <c r="B8" s="5" t="n">
        <v>17187</v>
      </c>
      <c r="C8" s="5" t="n">
        <v>947</v>
      </c>
    </row>
    <row r="9">
      <c r="A9" s="4" t="inlineStr">
        <is>
          <t>Derivative liabilities, net</t>
        </is>
      </c>
      <c r="B9" s="5" t="n">
        <v>0</v>
      </c>
      <c r="C9" s="5" t="n">
        <v>-17032</v>
      </c>
    </row>
    <row r="10">
      <c r="A10" s="4" t="inlineStr">
        <is>
          <t>Recurring Fair Value Measurements</t>
        </is>
      </c>
    </row>
    <row r="11">
      <c r="A11" s="3" t="inlineStr">
        <is>
          <t>Fair Value Hierarchy for Financial Instruments Measured at Fair Value on a Recurring Basis</t>
        </is>
      </c>
    </row>
    <row r="12">
      <c r="A12" s="4" t="inlineStr">
        <is>
          <t>Derivative assets (liabilities), net</t>
        </is>
      </c>
      <c r="B12" s="5" t="n">
        <v>17187</v>
      </c>
      <c r="C12" s="5" t="n">
        <v>-16085</v>
      </c>
    </row>
    <row r="13">
      <c r="A13" s="4" t="inlineStr">
        <is>
          <t>Derivative assets, amount offset</t>
        </is>
      </c>
      <c r="B13" s="5" t="n">
        <v>-500</v>
      </c>
      <c r="C13" s="5" t="n">
        <v>-5864</v>
      </c>
    </row>
    <row r="14">
      <c r="A14" s="4" t="inlineStr">
        <is>
          <t>Derivative liabilities, amounts offset</t>
        </is>
      </c>
      <c r="B14" s="5" t="n">
        <v>500</v>
      </c>
      <c r="C14" s="5" t="n">
        <v>5864</v>
      </c>
    </row>
    <row r="15">
      <c r="A15" s="4" t="inlineStr">
        <is>
          <t>Derivative assets, net</t>
        </is>
      </c>
      <c r="B15" s="5" t="n">
        <v>17187</v>
      </c>
      <c r="C15" s="5" t="n">
        <v>947</v>
      </c>
    </row>
    <row r="16">
      <c r="A16" s="4" t="inlineStr">
        <is>
          <t>Derivative liabilities, net</t>
        </is>
      </c>
      <c r="B16" s="5" t="n">
        <v>0</v>
      </c>
      <c r="C16" s="5" t="n">
        <v>-17032</v>
      </c>
    </row>
    <row r="17">
      <c r="A17" s="4" t="inlineStr">
        <is>
          <t>Recurring Fair Value Measurements | Significant other observable inputs (Level 2)</t>
        </is>
      </c>
    </row>
    <row r="18">
      <c r="A18" s="3" t="inlineStr">
        <is>
          <t>Fair Value Hierarchy for Financial Instruments Measured at Fair Value on a Recurring Basis</t>
        </is>
      </c>
    </row>
    <row r="19">
      <c r="A19" s="4" t="inlineStr">
        <is>
          <t>Derivative assets, gross</t>
        </is>
      </c>
      <c r="B19" s="5" t="n">
        <v>17687</v>
      </c>
      <c r="C19" s="5" t="n">
        <v>6576</v>
      </c>
    </row>
    <row r="20">
      <c r="A20" s="4" t="inlineStr">
        <is>
          <t>Derivative liabilities, gross</t>
        </is>
      </c>
      <c r="B20" s="5" t="n">
        <v>0</v>
      </c>
      <c r="C20" s="5" t="n">
        <v>-22895</v>
      </c>
    </row>
    <row r="21">
      <c r="A21" s="4" t="inlineStr">
        <is>
          <t>Derivative assets (liabilities), net</t>
        </is>
      </c>
      <c r="B21" s="5" t="n">
        <v>17687</v>
      </c>
      <c r="C21" s="5" t="n">
        <v>-16319</v>
      </c>
    </row>
    <row r="22">
      <c r="A22" s="4" t="inlineStr">
        <is>
          <t>Recurring Fair Value Measurements | Significant unobservable inputs (Level 3)</t>
        </is>
      </c>
    </row>
    <row r="23">
      <c r="A23" s="3" t="inlineStr">
        <is>
          <t>Fair Value Hierarchy for Financial Instruments Measured at Fair Value on a Recurring Basis</t>
        </is>
      </c>
    </row>
    <row r="24">
      <c r="A24" s="4" t="inlineStr">
        <is>
          <t>Derivative assets, gross</t>
        </is>
      </c>
      <c r="B24" s="5" t="n">
        <v>0</v>
      </c>
      <c r="C24" s="5" t="n">
        <v>235</v>
      </c>
    </row>
    <row r="25">
      <c r="A25" s="4" t="inlineStr">
        <is>
          <t>Derivative liabilities, gross</t>
        </is>
      </c>
      <c r="B25" s="5" t="n">
        <v>-500</v>
      </c>
      <c r="C25" s="5" t="n">
        <v>-1</v>
      </c>
    </row>
    <row r="26">
      <c r="A26" s="4" t="inlineStr">
        <is>
          <t>Derivative assets (liabilities), net</t>
        </is>
      </c>
      <c r="B26" s="6" t="n">
        <v>-500</v>
      </c>
      <c r="C26" s="6" t="n">
        <v>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Level 3 Rollforward) (Details) - Recurring Fair Value Measurements - Significant unobservable inputs (Level 3) - Derivative - USD ($) $ in Thousands</t>
        </is>
      </c>
      <c r="B1" s="2" t="inlineStr">
        <is>
          <t>6 Months Ended</t>
        </is>
      </c>
    </row>
    <row r="2">
      <c r="B2" s="2" t="inlineStr">
        <is>
          <t>Jun. 30, 2020</t>
        </is>
      </c>
      <c r="C2" s="2" t="inlineStr">
        <is>
          <t>Jun. 30, 2019</t>
        </is>
      </c>
    </row>
    <row r="3">
      <c r="A3" s="3" t="inlineStr">
        <is>
          <t>Level 3 Rollforward</t>
        </is>
      </c>
    </row>
    <row r="4">
      <c r="A4" s="4" t="inlineStr">
        <is>
          <t>Beginning balance</t>
        </is>
      </c>
      <c r="B4" s="6" t="n">
        <v>234</v>
      </c>
      <c r="C4" s="6" t="n">
        <v>30</v>
      </c>
    </row>
    <row r="5">
      <c r="A5" s="4" t="inlineStr">
        <is>
          <t>Realized and unrealized gains included in derivative losses</t>
        </is>
      </c>
      <c r="B5" s="5" t="n">
        <v>1033</v>
      </c>
      <c r="C5" s="5" t="n">
        <v>441</v>
      </c>
    </row>
    <row r="6">
      <c r="A6" s="4" t="inlineStr">
        <is>
          <t>Settlements (received) paid</t>
        </is>
      </c>
      <c r="B6" s="5" t="n">
        <v>-1767</v>
      </c>
      <c r="C6" s="5" t="n">
        <v>116</v>
      </c>
    </row>
    <row r="7">
      <c r="A7" s="4" t="inlineStr">
        <is>
          <t>Ending balance</t>
        </is>
      </c>
      <c r="B7" s="5" t="n">
        <v>-500</v>
      </c>
      <c r="C7" s="5" t="n">
        <v>587</v>
      </c>
    </row>
    <row r="8">
      <c r="A8" s="4" t="inlineStr">
        <is>
          <t>(Losses) gains relating to instruments still held at the reporting date included in derivative gains (losses) for the period</t>
        </is>
      </c>
      <c r="B8" s="6" t="n">
        <v>-430</v>
      </c>
      <c r="C8" s="6" t="n">
        <v>7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flation and Discount Rate) (Details) - Significant Unobservable Inputs - Nonrecurring Fair Value Measurements</t>
        </is>
      </c>
      <c r="B1" s="2" t="inlineStr">
        <is>
          <t>Jun. 30, 2020</t>
        </is>
      </c>
      <c r="C1" s="2" t="inlineStr">
        <is>
          <t>Jun. 30, 2019</t>
        </is>
      </c>
    </row>
    <row r="2">
      <c r="A2" s="4" t="inlineStr">
        <is>
          <t>Inflation rate</t>
        </is>
      </c>
    </row>
    <row r="3">
      <c r="A3" s="3" t="inlineStr">
        <is>
          <t>Nonrecurring Fair Value Measurements</t>
        </is>
      </c>
    </row>
    <row r="4">
      <c r="A4" s="4" t="inlineStr">
        <is>
          <t>Asset retirement obligations, measurement input</t>
        </is>
      </c>
      <c r="B4" s="9" t="n">
        <v>0.0221</v>
      </c>
      <c r="C4" s="9" t="n">
        <v>0.0225</v>
      </c>
    </row>
    <row r="5">
      <c r="A5" s="4" t="inlineStr">
        <is>
          <t>Credit- adjusted risk-free discount rate | Minimum</t>
        </is>
      </c>
    </row>
    <row r="6">
      <c r="A6" s="3" t="inlineStr">
        <is>
          <t>Nonrecurring Fair Value Measurements</t>
        </is>
      </c>
    </row>
    <row r="7">
      <c r="A7" s="4" t="inlineStr">
        <is>
          <t>Asset retirement obligations, measurement input</t>
        </is>
      </c>
      <c r="B7" s="9" t="n">
        <v>0.25</v>
      </c>
      <c r="C7" s="9" t="n">
        <v>0.1235</v>
      </c>
    </row>
    <row r="8">
      <c r="A8" s="4" t="inlineStr">
        <is>
          <t>Credit- adjusted risk-free discount rate | Maximum</t>
        </is>
      </c>
    </row>
    <row r="9">
      <c r="A9" s="3" t="inlineStr">
        <is>
          <t>Nonrecurring Fair Value Measurements</t>
        </is>
      </c>
    </row>
    <row r="10">
      <c r="A10" s="4" t="inlineStr">
        <is>
          <t>Asset retirement obligations, measurement input</t>
        </is>
      </c>
      <c r="B10" s="9" t="n">
        <v>0.25</v>
      </c>
      <c r="C10" s="9" t="n">
        <v>0.1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20" customWidth="1" min="7" max="7"/>
    <col width="69" customWidth="1" min="8" max="8"/>
  </cols>
  <sheetData>
    <row r="1">
      <c r="A1" s="1" t="inlineStr">
        <is>
          <t>Consolidated Statement of Stockholders' Equity (Unaudited) - USD ($) $ in Thousands</t>
        </is>
      </c>
      <c r="B1" s="2" t="inlineStr">
        <is>
          <t>Total</t>
        </is>
      </c>
      <c r="C1" s="2" t="inlineStr">
        <is>
          <t>Cumulative Effect, Period of Adoption, Adjustment</t>
        </is>
      </c>
      <c r="D1" s="2" t="inlineStr">
        <is>
          <t>Common stock</t>
        </is>
      </c>
      <c r="E1" s="2" t="inlineStr">
        <is>
          <t>Additional paid in capital</t>
        </is>
      </c>
      <c r="F1" s="2" t="inlineStr">
        <is>
          <t>Treasury stock</t>
        </is>
      </c>
      <c r="G1" s="2" t="inlineStr">
        <is>
          <t>Accumulated deficit</t>
        </is>
      </c>
      <c r="H1" s="2" t="inlineStr">
        <is>
          <t>Accumulated deficitCumulative Effect, Period of Adoption, Adjustment</t>
        </is>
      </c>
    </row>
    <row r="2">
      <c r="A2" s="4" t="inlineStr">
        <is>
          <t>Balance at beginning of period (in shares) at Dec. 31, 2018</t>
        </is>
      </c>
      <c r="D2" s="5" t="n">
        <v>46390513</v>
      </c>
    </row>
    <row r="3">
      <c r="A3" s="4" t="inlineStr">
        <is>
          <t>Balance at beginning of period at Dec. 31, 2018</t>
        </is>
      </c>
      <c r="B3" s="6" t="n">
        <v>884687</v>
      </c>
      <c r="D3" s="6" t="n">
        <v>467</v>
      </c>
      <c r="E3" s="6" t="n">
        <v>974616</v>
      </c>
      <c r="F3" s="6" t="n">
        <v>-4936</v>
      </c>
      <c r="G3" s="6" t="n">
        <v>-85460</v>
      </c>
    </row>
    <row r="4">
      <c r="A4" s="3" t="inlineStr">
        <is>
          <t>Increase (Decrease) in Stockholders' Equity [Roll Forward]</t>
        </is>
      </c>
    </row>
    <row r="5">
      <c r="A5" s="4" t="inlineStr">
        <is>
          <t>Stock-based compensation (in shares)</t>
        </is>
      </c>
      <c r="D5" s="5" t="n">
        <v>94078</v>
      </c>
    </row>
    <row r="6">
      <c r="A6" s="4" t="inlineStr">
        <is>
          <t>Stock-based compensation</t>
        </is>
      </c>
      <c r="B6" s="5" t="n">
        <v>1424</v>
      </c>
      <c r="D6" s="6" t="n">
        <v>1</v>
      </c>
      <c r="E6" s="5" t="n">
        <v>1423</v>
      </c>
    </row>
    <row r="7">
      <c r="A7" s="4" t="inlineStr">
        <is>
          <t>Restricted stock forfeited or canceled (in shares)</t>
        </is>
      </c>
      <c r="D7" s="5" t="n">
        <v>-97113</v>
      </c>
    </row>
    <row r="8">
      <c r="A8" s="4" t="inlineStr">
        <is>
          <t>Restricted stock forfeited or canceled</t>
        </is>
      </c>
      <c r="B8" s="5" t="n">
        <v>-1</v>
      </c>
      <c r="D8" s="6" t="n">
        <v>-1</v>
      </c>
    </row>
    <row r="9">
      <c r="A9" s="4" t="inlineStr">
        <is>
          <t>Repurchase of common stock (in shares)</t>
        </is>
      </c>
      <c r="D9" s="5" t="n">
        <v>-80422</v>
      </c>
    </row>
    <row r="10">
      <c r="A10" s="4" t="inlineStr">
        <is>
          <t>Repurchase of common stock</t>
        </is>
      </c>
      <c r="B10" s="5" t="n">
        <v>-463</v>
      </c>
      <c r="F10" s="5" t="n">
        <v>-463</v>
      </c>
    </row>
    <row r="11">
      <c r="A11" s="4" t="inlineStr">
        <is>
          <t>Net loss</t>
        </is>
      </c>
      <c r="B11" s="5" t="n">
        <v>-103540</v>
      </c>
      <c r="G11" s="5" t="n">
        <v>-103540</v>
      </c>
    </row>
    <row r="12">
      <c r="A12" s="4" t="inlineStr">
        <is>
          <t>Balance at end of period (in shares) at Mar. 31, 2019</t>
        </is>
      </c>
      <c r="D12" s="5" t="n">
        <v>46307056</v>
      </c>
    </row>
    <row r="13">
      <c r="A13" s="4" t="inlineStr">
        <is>
          <t>Balance at end of period at Mar. 31, 2019</t>
        </is>
      </c>
      <c r="B13" s="5" t="n">
        <v>782107</v>
      </c>
      <c r="D13" s="6" t="n">
        <v>467</v>
      </c>
      <c r="E13" s="5" t="n">
        <v>976039</v>
      </c>
      <c r="F13" s="5" t="n">
        <v>-5399</v>
      </c>
      <c r="G13" s="5" t="n">
        <v>-189000</v>
      </c>
    </row>
    <row r="14">
      <c r="A14" s="4" t="inlineStr">
        <is>
          <t>Balance at beginning of period (in shares) at Dec. 31, 2018</t>
        </is>
      </c>
      <c r="D14" s="5" t="n">
        <v>46390513</v>
      </c>
    </row>
    <row r="15">
      <c r="A15" s="4" t="inlineStr">
        <is>
          <t>Balance at beginning of period at Dec. 31, 2018</t>
        </is>
      </c>
      <c r="B15" s="6" t="n">
        <v>884687</v>
      </c>
      <c r="D15" s="6" t="n">
        <v>467</v>
      </c>
      <c r="E15" s="5" t="n">
        <v>974616</v>
      </c>
      <c r="F15" s="5" t="n">
        <v>-4936</v>
      </c>
      <c r="G15" s="5" t="n">
        <v>-85460</v>
      </c>
    </row>
    <row r="16">
      <c r="A16" s="3" t="inlineStr">
        <is>
          <t>Increase (Decrease) in Stockholders' Equity [Roll Forward]</t>
        </is>
      </c>
    </row>
    <row r="17">
      <c r="A17" s="4" t="inlineStr">
        <is>
          <t>Repurchase of common stock (in shares)</t>
        </is>
      </c>
      <c r="B17" s="5" t="n">
        <v>-206653</v>
      </c>
    </row>
    <row r="18">
      <c r="A18" s="4" t="inlineStr">
        <is>
          <t>Net loss</t>
        </is>
      </c>
      <c r="B18" s="6" t="n">
        <v>-148769</v>
      </c>
    </row>
    <row r="19">
      <c r="A19" s="4" t="inlineStr">
        <is>
          <t>Balance at end of period (in shares) at Jun. 30, 2019</t>
        </is>
      </c>
      <c r="D19" s="5" t="n">
        <v>46417442</v>
      </c>
    </row>
    <row r="20">
      <c r="A20" s="4" t="inlineStr">
        <is>
          <t>Balance at end of period at Jun. 30, 2019</t>
        </is>
      </c>
      <c r="B20" s="5" t="n">
        <v>737744</v>
      </c>
      <c r="D20" s="6" t="n">
        <v>469</v>
      </c>
      <c r="E20" s="5" t="n">
        <v>977611</v>
      </c>
      <c r="F20" s="5" t="n">
        <v>-6107</v>
      </c>
      <c r="G20" s="5" t="n">
        <v>-234229</v>
      </c>
    </row>
    <row r="21">
      <c r="A21" s="4" t="inlineStr">
        <is>
          <t>Balance at beginning of period (in shares) at Mar. 31, 2019</t>
        </is>
      </c>
      <c r="D21" s="5" t="n">
        <v>46307056</v>
      </c>
    </row>
    <row r="22">
      <c r="A22" s="4" t="inlineStr">
        <is>
          <t>Balance at beginning of period at Mar. 31, 2019</t>
        </is>
      </c>
      <c r="B22" s="5" t="n">
        <v>782107</v>
      </c>
      <c r="D22" s="6" t="n">
        <v>467</v>
      </c>
      <c r="E22" s="5" t="n">
        <v>976039</v>
      </c>
      <c r="F22" s="5" t="n">
        <v>-5399</v>
      </c>
      <c r="G22" s="5" t="n">
        <v>-189000</v>
      </c>
    </row>
    <row r="23">
      <c r="A23" s="3" t="inlineStr">
        <is>
          <t>Increase (Decrease) in Stockholders' Equity [Roll Forward]</t>
        </is>
      </c>
    </row>
    <row r="24">
      <c r="A24" s="4" t="inlineStr">
        <is>
          <t>Stock-based compensation (in shares)</t>
        </is>
      </c>
      <c r="D24" s="5" t="n">
        <v>160400</v>
      </c>
    </row>
    <row r="25">
      <c r="A25" s="4" t="inlineStr">
        <is>
          <t>Stock-based compensation</t>
        </is>
      </c>
      <c r="B25" s="6" t="n">
        <v>1250</v>
      </c>
      <c r="D25" s="6" t="n">
        <v>1</v>
      </c>
      <c r="E25" s="5" t="n">
        <v>1249</v>
      </c>
    </row>
    <row r="26">
      <c r="A26" s="4" t="inlineStr">
        <is>
          <t>Repurchase of common stock (in shares)</t>
        </is>
      </c>
      <c r="B26" s="5" t="n">
        <v>-126231</v>
      </c>
      <c r="D26" s="5" t="n">
        <v>-126231</v>
      </c>
    </row>
    <row r="27">
      <c r="A27" s="4" t="inlineStr">
        <is>
          <t>Repurchase of common stock</t>
        </is>
      </c>
      <c r="B27" s="6" t="n">
        <v>-708</v>
      </c>
      <c r="F27" s="5" t="n">
        <v>-708</v>
      </c>
    </row>
    <row r="28">
      <c r="A28" s="4" t="inlineStr">
        <is>
          <t>Issuance of common stock - litigation settlement (in shares)</t>
        </is>
      </c>
      <c r="D28" s="5" t="n">
        <v>76217</v>
      </c>
    </row>
    <row r="29">
      <c r="A29" s="4" t="inlineStr">
        <is>
          <t>Issuance of common stock - litigation settlement</t>
        </is>
      </c>
      <c r="B29" s="5" t="n">
        <v>324</v>
      </c>
      <c r="D29" s="6" t="n">
        <v>1</v>
      </c>
      <c r="E29" s="5" t="n">
        <v>323</v>
      </c>
    </row>
    <row r="30">
      <c r="A30" s="4" t="inlineStr">
        <is>
          <t>Net loss</t>
        </is>
      </c>
      <c r="B30" s="5" t="n">
        <v>-45229</v>
      </c>
      <c r="G30" s="5" t="n">
        <v>-45229</v>
      </c>
    </row>
    <row r="31">
      <c r="A31" s="4" t="inlineStr">
        <is>
          <t>Balance at end of period (in shares) at Jun. 30, 2019</t>
        </is>
      </c>
      <c r="D31" s="5" t="n">
        <v>46417442</v>
      </c>
    </row>
    <row r="32">
      <c r="A32" s="4" t="inlineStr">
        <is>
          <t>Balance at end of period at Jun. 30, 2019</t>
        </is>
      </c>
      <c r="B32" s="6" t="n">
        <v>737744</v>
      </c>
      <c r="D32" s="6" t="n">
        <v>469</v>
      </c>
      <c r="E32" s="5" t="n">
        <v>977611</v>
      </c>
      <c r="F32" s="5" t="n">
        <v>-6107</v>
      </c>
      <c r="G32" s="5" t="n">
        <v>-234229</v>
      </c>
    </row>
    <row r="33">
      <c r="A33" s="4" t="inlineStr">
        <is>
          <t>Balance at beginning of period (in shares) at Dec. 31, 2019</t>
        </is>
      </c>
      <c r="B33" s="5" t="n">
        <v>47942230</v>
      </c>
      <c r="D33" s="5" t="n">
        <v>47942230</v>
      </c>
    </row>
    <row r="34">
      <c r="A34" s="4" t="inlineStr">
        <is>
          <t>Balance at beginning of period at Dec. 31, 2019</t>
        </is>
      </c>
      <c r="B34" s="6" t="n">
        <v>417141</v>
      </c>
      <c r="C34" s="6" t="n">
        <v>-154</v>
      </c>
      <c r="D34" s="6" t="n">
        <v>485</v>
      </c>
      <c r="E34" s="5" t="n">
        <v>977174</v>
      </c>
      <c r="F34" s="5" t="n">
        <v>-6110</v>
      </c>
      <c r="G34" s="5" t="n">
        <v>-554408</v>
      </c>
      <c r="H34" s="6" t="n">
        <v>-154</v>
      </c>
    </row>
    <row r="35">
      <c r="A35" s="3" t="inlineStr">
        <is>
          <t>Increase (Decrease) in Stockholders' Equity [Roll Forward]</t>
        </is>
      </c>
    </row>
    <row r="36">
      <c r="A36" s="4" t="inlineStr">
        <is>
          <t>Stock-based compensation</t>
        </is>
      </c>
      <c r="B36" s="5" t="n">
        <v>705</v>
      </c>
      <c r="E36" s="5" t="n">
        <v>705</v>
      </c>
    </row>
    <row r="37">
      <c r="A37" s="4" t="inlineStr">
        <is>
          <t>Restricted stock forfeited or canceled (in shares)</t>
        </is>
      </c>
      <c r="D37" s="5" t="n">
        <v>-22494</v>
      </c>
    </row>
    <row r="38">
      <c r="A38" s="4" t="inlineStr">
        <is>
          <t>Restricted stock forfeited or canceled</t>
        </is>
      </c>
      <c r="B38" s="5" t="n">
        <v>-1</v>
      </c>
      <c r="D38" s="6" t="n">
        <v>-1</v>
      </c>
    </row>
    <row r="39">
      <c r="A39" s="4" t="inlineStr">
        <is>
          <t>Repurchase of common stock (in shares)</t>
        </is>
      </c>
      <c r="D39" s="5" t="n">
        <v>-3856</v>
      </c>
    </row>
    <row r="40">
      <c r="A40" s="4" t="inlineStr">
        <is>
          <t>Repurchase of common stock</t>
        </is>
      </c>
      <c r="B40" s="5" t="n">
        <v>-6</v>
      </c>
      <c r="F40" s="5" t="n">
        <v>-6</v>
      </c>
    </row>
    <row r="41">
      <c r="A41" s="4" t="inlineStr">
        <is>
          <t>Net loss</t>
        </is>
      </c>
      <c r="B41" s="5" t="n">
        <v>4917</v>
      </c>
      <c r="G41" s="5" t="n">
        <v>4917</v>
      </c>
    </row>
    <row r="42">
      <c r="A42" s="4" t="inlineStr">
        <is>
          <t>Balance at end of period (in shares) at Mar. 31, 2020</t>
        </is>
      </c>
      <c r="D42" s="5" t="n">
        <v>47915880</v>
      </c>
    </row>
    <row r="43">
      <c r="A43" s="4" t="inlineStr">
        <is>
          <t>Balance at end of period at Mar. 31, 2020</t>
        </is>
      </c>
      <c r="B43" s="6" t="n">
        <v>422602</v>
      </c>
      <c r="D43" s="6" t="n">
        <v>484</v>
      </c>
      <c r="E43" s="5" t="n">
        <v>977879</v>
      </c>
      <c r="F43" s="5" t="n">
        <v>-6116</v>
      </c>
      <c r="G43" s="5" t="n">
        <v>-549645</v>
      </c>
    </row>
    <row r="44">
      <c r="A44" s="4" t="inlineStr">
        <is>
          <t>Balance at beginning of period (in shares) at Dec. 31, 2019</t>
        </is>
      </c>
      <c r="B44" s="5" t="n">
        <v>47942230</v>
      </c>
      <c r="D44" s="5" t="n">
        <v>47942230</v>
      </c>
    </row>
    <row r="45">
      <c r="A45" s="4" t="inlineStr">
        <is>
          <t>Balance at beginning of period at Dec. 31, 2019</t>
        </is>
      </c>
      <c r="B45" s="6" t="n">
        <v>417141</v>
      </c>
      <c r="C45" s="6" t="n">
        <v>-154</v>
      </c>
      <c r="D45" s="6" t="n">
        <v>485</v>
      </c>
      <c r="E45" s="5" t="n">
        <v>977174</v>
      </c>
      <c r="F45" s="5" t="n">
        <v>-6110</v>
      </c>
      <c r="G45" s="5" t="n">
        <v>-554408</v>
      </c>
      <c r="H45" s="6" t="n">
        <v>-154</v>
      </c>
    </row>
    <row r="46">
      <c r="A46" s="3" t="inlineStr">
        <is>
          <t>Increase (Decrease) in Stockholders' Equity [Roll Forward]</t>
        </is>
      </c>
    </row>
    <row r="47">
      <c r="A47" s="4" t="inlineStr">
        <is>
          <t>Repurchase of common stock (in shares)</t>
        </is>
      </c>
      <c r="B47" s="5" t="n">
        <v>-96505</v>
      </c>
    </row>
    <row r="48">
      <c r="A48" s="4" t="inlineStr">
        <is>
          <t>Net loss</t>
        </is>
      </c>
      <c r="B48" s="6" t="n">
        <v>-433809</v>
      </c>
    </row>
    <row r="49">
      <c r="A49" s="4" t="inlineStr">
        <is>
          <t>Balance at end of period (in shares) at Jun. 30, 2020</t>
        </is>
      </c>
      <c r="B49" s="5" t="n">
        <v>47790146</v>
      </c>
      <c r="D49" s="5" t="n">
        <v>47790146</v>
      </c>
    </row>
    <row r="50">
      <c r="A50" s="4" t="inlineStr">
        <is>
          <t>Balance at end of period at Jun. 30, 2020</t>
        </is>
      </c>
      <c r="B50" s="6" t="n">
        <v>-16059</v>
      </c>
      <c r="D50" s="6" t="n">
        <v>483</v>
      </c>
      <c r="E50" s="5" t="n">
        <v>977957</v>
      </c>
      <c r="F50" s="5" t="n">
        <v>-6128</v>
      </c>
      <c r="G50" s="5" t="n">
        <v>-988371</v>
      </c>
    </row>
    <row r="51">
      <c r="A51" s="4" t="inlineStr">
        <is>
          <t>Balance at beginning of period (in shares) at Mar. 31, 2020</t>
        </is>
      </c>
      <c r="D51" s="5" t="n">
        <v>47915880</v>
      </c>
    </row>
    <row r="52">
      <c r="A52" s="4" t="inlineStr">
        <is>
          <t>Balance at beginning of period at Mar. 31, 2020</t>
        </is>
      </c>
      <c r="B52" s="5" t="n">
        <v>422602</v>
      </c>
      <c r="D52" s="6" t="n">
        <v>484</v>
      </c>
      <c r="E52" s="5" t="n">
        <v>977879</v>
      </c>
      <c r="F52" s="5" t="n">
        <v>-6116</v>
      </c>
      <c r="G52" s="5" t="n">
        <v>-549645</v>
      </c>
    </row>
    <row r="53">
      <c r="A53" s="3" t="inlineStr">
        <is>
          <t>Increase (Decrease) in Stockholders' Equity [Roll Forward]</t>
        </is>
      </c>
    </row>
    <row r="54">
      <c r="A54" s="4" t="inlineStr">
        <is>
          <t>Stock-based compensation</t>
        </is>
      </c>
      <c r="B54" s="5" t="n">
        <v>78</v>
      </c>
      <c r="E54" s="5" t="n">
        <v>78</v>
      </c>
    </row>
    <row r="55">
      <c r="A55" s="4" t="inlineStr">
        <is>
          <t>Restricted stock forfeited or canceled (in shares)</t>
        </is>
      </c>
      <c r="D55" s="5" t="n">
        <v>-93085</v>
      </c>
    </row>
    <row r="56">
      <c r="A56" s="4" t="inlineStr">
        <is>
          <t>Restricted stock forfeited or canceled</t>
        </is>
      </c>
      <c r="B56" s="6" t="n">
        <v>-1</v>
      </c>
      <c r="D56" s="6" t="n">
        <v>-1</v>
      </c>
    </row>
    <row r="57">
      <c r="A57" s="4" t="inlineStr">
        <is>
          <t>Repurchase of common stock (in shares)</t>
        </is>
      </c>
      <c r="B57" s="5" t="n">
        <v>-92649</v>
      </c>
      <c r="D57" s="5" t="n">
        <v>-32649</v>
      </c>
    </row>
    <row r="58">
      <c r="A58" s="4" t="inlineStr">
        <is>
          <t>Repurchase of common stock</t>
        </is>
      </c>
      <c r="B58" s="6" t="n">
        <v>-12</v>
      </c>
      <c r="F58" s="5" t="n">
        <v>-12</v>
      </c>
    </row>
    <row r="59">
      <c r="A59" s="4" t="inlineStr">
        <is>
          <t>Net loss</t>
        </is>
      </c>
      <c r="B59" s="6" t="n">
        <v>-438726</v>
      </c>
      <c r="G59" s="5" t="n">
        <v>-438726</v>
      </c>
    </row>
    <row r="60">
      <c r="A60" s="4" t="inlineStr">
        <is>
          <t>Balance at end of period (in shares) at Jun. 30, 2020</t>
        </is>
      </c>
      <c r="B60" s="5" t="n">
        <v>47790146</v>
      </c>
      <c r="D60" s="5" t="n">
        <v>47790146</v>
      </c>
    </row>
    <row r="61">
      <c r="A61" s="4" t="inlineStr">
        <is>
          <t>Balance at end of period at Jun. 30, 2020</t>
        </is>
      </c>
      <c r="B61" s="6" t="n">
        <v>-16059</v>
      </c>
      <c r="D61" s="6" t="n">
        <v>483</v>
      </c>
      <c r="E61" s="6" t="n">
        <v>977957</v>
      </c>
      <c r="F61" s="6" t="n">
        <v>-6128</v>
      </c>
      <c r="G61" s="6" t="n">
        <v>-988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ther Financial Instruments) (Details) - USD ($) $ in Thousands</t>
        </is>
      </c>
      <c r="B1" s="2" t="inlineStr">
        <is>
          <t>Jun. 30, 2020</t>
        </is>
      </c>
      <c r="C1" s="2" t="inlineStr">
        <is>
          <t>Dec. 31, 2019</t>
        </is>
      </c>
      <c r="D1" s="2" t="inlineStr">
        <is>
          <t>Jun. 29, 2018</t>
        </is>
      </c>
    </row>
    <row r="2">
      <c r="A2" s="4" t="inlineStr">
        <is>
          <t>8.75% Senior Notes due 2023</t>
        </is>
      </c>
    </row>
    <row r="3">
      <c r="A3" s="3" t="inlineStr">
        <is>
          <t>Fair Value of Other Financial Instruments</t>
        </is>
      </c>
    </row>
    <row r="4">
      <c r="A4" s="4" t="inlineStr">
        <is>
          <t>Debt instrument, interest rate</t>
        </is>
      </c>
      <c r="D4" s="4" t="inlineStr">
        <is>
          <t>8.75%</t>
        </is>
      </c>
    </row>
    <row r="5">
      <c r="A5" s="4" t="inlineStr">
        <is>
          <t>Significant other observable inputs (Level 2) | Senior Notes | 8.75% Senior Notes due 2023 | Carrying value</t>
        </is>
      </c>
    </row>
    <row r="6">
      <c r="A6" s="3" t="inlineStr">
        <is>
          <t>Fair Value of Other Financial Instruments</t>
        </is>
      </c>
    </row>
    <row r="7">
      <c r="A7" s="4" t="inlineStr">
        <is>
          <t>Debt</t>
        </is>
      </c>
      <c r="B7" s="6" t="n">
        <v>300000</v>
      </c>
      <c r="C7" s="6" t="n">
        <v>300000</v>
      </c>
    </row>
    <row r="8">
      <c r="A8" s="4" t="inlineStr">
        <is>
          <t>Significant other observable inputs (Level 2) | Senior Notes | 8.75% Senior Notes due 2023 | Estimated fair value</t>
        </is>
      </c>
    </row>
    <row r="9">
      <c r="A9" s="3" t="inlineStr">
        <is>
          <t>Fair Value of Other Financial Instruments</t>
        </is>
      </c>
    </row>
    <row r="10">
      <c r="A10" s="4" t="inlineStr">
        <is>
          <t>Debt</t>
        </is>
      </c>
      <c r="B10" s="5" t="n">
        <v>30000</v>
      </c>
      <c r="C10" s="5" t="n">
        <v>133050</v>
      </c>
    </row>
    <row r="11">
      <c r="A11" s="4" t="inlineStr">
        <is>
          <t>Significant other observable inputs (Level 2) | Credit facility | Carrying value</t>
        </is>
      </c>
    </row>
    <row r="12">
      <c r="A12" s="3" t="inlineStr">
        <is>
          <t>Fair Value of Other Financial Instruments</t>
        </is>
      </c>
    </row>
    <row r="13">
      <c r="A13" s="4" t="inlineStr">
        <is>
          <t>Debt</t>
        </is>
      </c>
      <c r="B13" s="5" t="n">
        <v>225000</v>
      </c>
      <c r="C13" s="5" t="n">
        <v>130000</v>
      </c>
    </row>
    <row r="14">
      <c r="A14" s="4" t="inlineStr">
        <is>
          <t>Significant other observable inputs (Level 2) | Credit facility | Estimated fair value</t>
        </is>
      </c>
    </row>
    <row r="15">
      <c r="A15" s="3" t="inlineStr">
        <is>
          <t>Fair Value of Other Financial Instruments</t>
        </is>
      </c>
    </row>
    <row r="16">
      <c r="A16" s="4" t="inlineStr">
        <is>
          <t>Debt</t>
        </is>
      </c>
      <c r="B16" s="5" t="n">
        <v>225000</v>
      </c>
      <c r="C16" s="5" t="n">
        <v>130000</v>
      </c>
    </row>
    <row r="17">
      <c r="A17" s="4" t="inlineStr">
        <is>
          <t>Significant other observable inputs (Level 2) | Other secured debt | Carrying value</t>
        </is>
      </c>
    </row>
    <row r="18">
      <c r="A18" s="3" t="inlineStr">
        <is>
          <t>Fair Value of Other Financial Instruments</t>
        </is>
      </c>
    </row>
    <row r="19">
      <c r="A19" s="4" t="inlineStr">
        <is>
          <t>Debt</t>
        </is>
      </c>
      <c r="B19" s="5" t="n">
        <v>0</v>
      </c>
      <c r="C19" s="5" t="n">
        <v>371</v>
      </c>
    </row>
    <row r="20">
      <c r="A20" s="4" t="inlineStr">
        <is>
          <t>Significant other observable inputs (Level 2) | Other secured debt | Estimated fair value</t>
        </is>
      </c>
    </row>
    <row r="21">
      <c r="A21" s="3" t="inlineStr">
        <is>
          <t>Fair Value of Other Financial Instruments</t>
        </is>
      </c>
    </row>
    <row r="22">
      <c r="A22" s="4" t="inlineStr">
        <is>
          <t>Debt</t>
        </is>
      </c>
      <c r="B22" s="6" t="n">
        <v>0</v>
      </c>
      <c r="C22" s="6" t="n">
        <v>3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6" customWidth="1" min="2" max="2"/>
  </cols>
  <sheetData>
    <row r="1">
      <c r="A1" s="1" t="inlineStr">
        <is>
          <t>Fair value measurements (Counterparty Credit Risk) (Details)</t>
        </is>
      </c>
      <c r="B1" s="2" t="inlineStr">
        <is>
          <t>Jun. 30, 2020financial_institutions</t>
        </is>
      </c>
    </row>
    <row r="2">
      <c r="A2" s="4" t="inlineStr">
        <is>
          <t>Concentration of Counterparty Credit Risk</t>
        </is>
      </c>
    </row>
    <row r="3">
      <c r="A3" s="3" t="inlineStr">
        <is>
          <t>Counterparty Credit Risk</t>
        </is>
      </c>
    </row>
    <row r="4">
      <c r="A4" s="4" t="inlineStr">
        <is>
          <t>Derivative contracts, number of counterparties</t>
        </is>
      </c>
      <c r="B4" s="5"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s Offset in Balance Sheet) (Details) - USD ($) $ in Thousands</t>
        </is>
      </c>
      <c r="B1" s="2" t="inlineStr">
        <is>
          <t>Jun. 30, 2020</t>
        </is>
      </c>
      <c r="C1" s="2" t="inlineStr">
        <is>
          <t>Dec. 31, 2019</t>
        </is>
      </c>
    </row>
    <row r="2">
      <c r="A2" s="3" t="inlineStr">
        <is>
          <t>Fair Value Disclosures [Abstract]</t>
        </is>
      </c>
    </row>
    <row r="3">
      <c r="A3" s="4" t="inlineStr">
        <is>
          <t>Derivative assets, gross</t>
        </is>
      </c>
      <c r="B3" s="6" t="n">
        <v>17687</v>
      </c>
      <c r="C3" s="6" t="n">
        <v>6811</v>
      </c>
    </row>
    <row r="4">
      <c r="A4" s="4" t="inlineStr">
        <is>
          <t>Derivative assets, amount offset</t>
        </is>
      </c>
      <c r="B4" s="5" t="n">
        <v>-500</v>
      </c>
      <c r="C4" s="5" t="n">
        <v>-5864</v>
      </c>
    </row>
    <row r="5">
      <c r="A5" s="4" t="inlineStr">
        <is>
          <t>Derivative assets, net</t>
        </is>
      </c>
      <c r="B5" s="5" t="n">
        <v>17187</v>
      </c>
      <c r="C5" s="5" t="n">
        <v>947</v>
      </c>
    </row>
    <row r="6">
      <c r="A6" s="4" t="inlineStr">
        <is>
          <t>Derivative assets, not offset</t>
        </is>
      </c>
      <c r="B6" s="5" t="n">
        <v>0</v>
      </c>
      <c r="C6" s="5" t="n">
        <v>0</v>
      </c>
    </row>
    <row r="7">
      <c r="A7" s="4" t="inlineStr">
        <is>
          <t>Credit facility balance available to offset net derivative assets</t>
        </is>
      </c>
      <c r="B7" s="5" t="n">
        <v>-17187</v>
      </c>
      <c r="C7" s="5" t="n">
        <v>-947</v>
      </c>
    </row>
    <row r="8">
      <c r="A8" s="4" t="inlineStr">
        <is>
          <t>Derivative asset, net</t>
        </is>
      </c>
      <c r="B8" s="5" t="n">
        <v>0</v>
      </c>
      <c r="C8" s="5" t="n">
        <v>0</v>
      </c>
    </row>
    <row r="9">
      <c r="A9" s="4" t="inlineStr">
        <is>
          <t>Derivative liabilities, gross</t>
        </is>
      </c>
      <c r="B9" s="5" t="n">
        <v>-500</v>
      </c>
      <c r="C9" s="5" t="n">
        <v>-22896</v>
      </c>
    </row>
    <row r="10">
      <c r="A10" s="4" t="inlineStr">
        <is>
          <t>Derivative liabilities, amounts offset</t>
        </is>
      </c>
      <c r="B10" s="5" t="n">
        <v>500</v>
      </c>
      <c r="C10" s="5" t="n">
        <v>5864</v>
      </c>
    </row>
    <row r="11">
      <c r="A11" s="4" t="inlineStr">
        <is>
          <t>Derivative liabilities, net</t>
        </is>
      </c>
      <c r="B11" s="5" t="n">
        <v>0</v>
      </c>
      <c r="C11" s="5" t="n">
        <v>-17032</v>
      </c>
    </row>
    <row r="12">
      <c r="A12" s="4" t="inlineStr">
        <is>
          <t>Derivative liabilities, not offset</t>
        </is>
      </c>
      <c r="B12" s="5" t="n">
        <v>0</v>
      </c>
      <c r="C12" s="5" t="n">
        <v>0</v>
      </c>
    </row>
    <row r="13">
      <c r="A13" s="4" t="inlineStr">
        <is>
          <t>Derivative liabilities, outstanding under credit facility</t>
        </is>
      </c>
      <c r="B13" s="5" t="n">
        <v>0</v>
      </c>
      <c r="C13" s="5" t="n">
        <v>947</v>
      </c>
    </row>
    <row r="14">
      <c r="A14" s="4" t="inlineStr">
        <is>
          <t>Derivative liability, net</t>
        </is>
      </c>
      <c r="B14" s="5" t="n">
        <v>0</v>
      </c>
      <c r="C14" s="5" t="n">
        <v>-16085</v>
      </c>
    </row>
    <row r="15">
      <c r="A15" s="4" t="inlineStr">
        <is>
          <t>Derivative asset (liability), gross</t>
        </is>
      </c>
      <c r="B15" s="5" t="n">
        <v>17187</v>
      </c>
      <c r="C15" s="5" t="n">
        <v>-16085</v>
      </c>
    </row>
    <row r="16">
      <c r="A16" s="4" t="inlineStr">
        <is>
          <t>Derivative asset (liability), amount offset</t>
        </is>
      </c>
      <c r="B16" s="5" t="n">
        <v>0</v>
      </c>
      <c r="C16" s="5" t="n">
        <v>0</v>
      </c>
    </row>
    <row r="17">
      <c r="A17" s="4" t="inlineStr">
        <is>
          <t>Derivative asset (liability), net</t>
        </is>
      </c>
      <c r="B17" s="5" t="n">
        <v>17187</v>
      </c>
      <c r="C17" s="5" t="n">
        <v>-16085</v>
      </c>
    </row>
    <row r="18">
      <c r="A18" s="4" t="inlineStr">
        <is>
          <t>Derivative asset (liability) not offset</t>
        </is>
      </c>
      <c r="B18" s="5" t="n">
        <v>0</v>
      </c>
      <c r="C18" s="5" t="n">
        <v>0</v>
      </c>
    </row>
    <row r="19">
      <c r="A19" s="4" t="inlineStr">
        <is>
          <t>Derivative asset (liability). outstanding under credit facility</t>
        </is>
      </c>
      <c r="B19" s="5" t="n">
        <v>-17187</v>
      </c>
      <c r="C19" s="5" t="n">
        <v>0</v>
      </c>
    </row>
    <row r="20">
      <c r="A20" s="4" t="inlineStr">
        <is>
          <t>Derivative asset (liability), net</t>
        </is>
      </c>
      <c r="B20" s="6" t="n">
        <v>0</v>
      </c>
      <c r="C20" s="6" t="n">
        <v>-160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sset retirement obligations (Details) - USD ($) $ in Thousands</t>
        </is>
      </c>
      <c r="B1" s="2" t="inlineStr">
        <is>
          <t>6 Months Ended</t>
        </is>
      </c>
    </row>
    <row r="2">
      <c r="B2" s="2" t="inlineStr">
        <is>
          <t>Jun. 30, 2020</t>
        </is>
      </c>
      <c r="C2" s="2" t="inlineStr">
        <is>
          <t>Dec. 31, 2019</t>
        </is>
      </c>
    </row>
    <row r="3">
      <c r="A3" s="3" t="inlineStr">
        <is>
          <t>Asset Retirement Obligation, Roll Forward Analysis [Roll Forward]</t>
        </is>
      </c>
    </row>
    <row r="4">
      <c r="A4" s="4" t="inlineStr">
        <is>
          <t>Beginning balance</t>
        </is>
      </c>
      <c r="B4" s="6" t="n">
        <v>23156</v>
      </c>
    </row>
    <row r="5">
      <c r="A5" s="4" t="inlineStr">
        <is>
          <t>Liabilities incurred in current period</t>
        </is>
      </c>
      <c r="B5" s="5" t="n">
        <v>84</v>
      </c>
    </row>
    <row r="6">
      <c r="A6" s="4" t="inlineStr">
        <is>
          <t>Liabilities settled or disposed in current period</t>
        </is>
      </c>
      <c r="B6" s="5" t="n">
        <v>-419</v>
      </c>
    </row>
    <row r="7">
      <c r="A7" s="4" t="inlineStr">
        <is>
          <t>Revisions in estimated cash flows</t>
        </is>
      </c>
      <c r="B7" s="5" t="n">
        <v>49</v>
      </c>
    </row>
    <row r="8">
      <c r="A8" s="4" t="inlineStr">
        <is>
          <t>Accretion expense</t>
        </is>
      </c>
      <c r="B8" s="5" t="n">
        <v>649</v>
      </c>
    </row>
    <row r="9">
      <c r="A9" s="4" t="inlineStr">
        <is>
          <t>Ending balance</t>
        </is>
      </c>
      <c r="B9" s="5" t="n">
        <v>23519</v>
      </c>
    </row>
    <row r="10">
      <c r="A10" s="4" t="inlineStr">
        <is>
          <t>Less current portion included in accounts payable and accrued liabilities</t>
        </is>
      </c>
      <c r="B10" s="5" t="n">
        <v>2107</v>
      </c>
    </row>
    <row r="11">
      <c r="A11" s="4" t="inlineStr">
        <is>
          <t>Asset retirement obligations, long-term</t>
        </is>
      </c>
      <c r="B11" s="6" t="n">
        <v>21412</v>
      </c>
      <c r="C11" s="6" t="n">
        <v>210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Cash Awar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Compensation Arrangement with Individual, Excluding Share-based Payments and Postretirement Benefits [Line Items]</t>
        </is>
      </c>
    </row>
    <row r="4">
      <c r="A4" s="4" t="inlineStr">
        <is>
          <t>Vesting period</t>
        </is>
      </c>
      <c r="D4" s="4" t="inlineStr">
        <is>
          <t>3 years</t>
        </is>
      </c>
    </row>
    <row r="5">
      <c r="A5" s="4" t="inlineStr">
        <is>
          <t>Cash LTIP expense (net of amounts capitalized)</t>
        </is>
      </c>
      <c r="B5" s="6" t="n">
        <v>187</v>
      </c>
      <c r="C5" s="6" t="n">
        <v>67</v>
      </c>
      <c r="D5" s="6" t="n">
        <v>354</v>
      </c>
      <c r="E5" s="6" t="n">
        <v>158</v>
      </c>
    </row>
    <row r="6">
      <c r="A6" s="4" t="inlineStr">
        <is>
          <t>Cash LTIP</t>
        </is>
      </c>
    </row>
    <row r="7">
      <c r="A7" s="3" t="inlineStr">
        <is>
          <t>Deferred Compensation Arrangement with Individual, Excluding Share-based Payments and Postretirement Benefits [Line Items]</t>
        </is>
      </c>
    </row>
    <row r="8">
      <c r="A8" s="4" t="inlineStr">
        <is>
          <t>Outstanding liability accrued</t>
        </is>
      </c>
      <c r="B8" s="6" t="n">
        <v>1366</v>
      </c>
      <c r="D8" s="6" t="n">
        <v>1366</v>
      </c>
    </row>
    <row r="9">
      <c r="A9" s="4" t="inlineStr">
        <is>
          <t>Minimum</t>
        </is>
      </c>
    </row>
    <row r="10">
      <c r="A10" s="3" t="inlineStr">
        <is>
          <t>Deferred Compensation Arrangement with Individual, Excluding Share-based Payments and Postretirement Benefits [Line Items]</t>
        </is>
      </c>
    </row>
    <row r="11">
      <c r="A11" s="4" t="inlineStr">
        <is>
          <t>Vesting period</t>
        </is>
      </c>
      <c r="D11" s="4" t="inlineStr">
        <is>
          <t>1 year</t>
        </is>
      </c>
    </row>
    <row r="12">
      <c r="A12" s="4" t="inlineStr">
        <is>
          <t>Maximum</t>
        </is>
      </c>
    </row>
    <row r="13">
      <c r="A13" s="3" t="inlineStr">
        <is>
          <t>Deferred Compensation Arrangement with Individual, Excluding Share-based Payments and Postretirement Benefits [Line Items]</t>
        </is>
      </c>
    </row>
    <row r="14">
      <c r="A14" s="4" t="inlineStr">
        <is>
          <t>Vesting period</t>
        </is>
      </c>
      <c r="D14" s="4" t="inlineStr">
        <is>
          <t>4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ferred compensation (Equity Awards) (Details) - $ / shares</t>
        </is>
      </c>
      <c r="B1" s="2" t="inlineStr">
        <is>
          <t>Jun. 30, 2020</t>
        </is>
      </c>
      <c r="C1" s="2" t="inlineStr">
        <is>
          <t>Dec. 31, 2019</t>
        </is>
      </c>
    </row>
    <row r="2">
      <c r="A2" s="3" t="inlineStr">
        <is>
          <t>Share-based Compensation Arrangement by Share-based Payment Award [Line Items]</t>
        </is>
      </c>
    </row>
    <row r="3">
      <c r="A3" s="4" t="inlineStr">
        <is>
          <t>Common stock, par value (in dollars per share)</t>
        </is>
      </c>
      <c r="B3" s="7" t="n">
        <v>0.01</v>
      </c>
      <c r="C3" s="7" t="n">
        <v>0.01</v>
      </c>
    </row>
    <row r="4">
      <c r="A4" s="4" t="inlineStr">
        <is>
          <t>Common Class A</t>
        </is>
      </c>
    </row>
    <row r="5">
      <c r="A5" s="3" t="inlineStr">
        <is>
          <t>Share-based Compensation Arrangement by Share-based Payment Award [Line Items]</t>
        </is>
      </c>
    </row>
    <row r="6">
      <c r="A6" s="4" t="inlineStr">
        <is>
          <t>Common stock, par value (in dollars per share)</t>
        </is>
      </c>
      <c r="C6" s="7" t="n">
        <v>0.01</v>
      </c>
    </row>
    <row r="7">
      <c r="A7" s="4" t="inlineStr">
        <is>
          <t>Common Class A | Management Incentive Plan</t>
        </is>
      </c>
    </row>
    <row r="8">
      <c r="A8" s="3" t="inlineStr">
        <is>
          <t>Share-based Compensation Arrangement by Share-based Payment Award [Line Items]</t>
        </is>
      </c>
    </row>
    <row r="9">
      <c r="A9" s="4" t="inlineStr">
        <is>
          <t>Shares issued or reserved for issuance (in shares)</t>
        </is>
      </c>
      <c r="C9" s="5" t="n">
        <v>3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Deferred compensation (Restricted Stock Awards) (Details) - Management Incentive Plan $ / shares in Units, $ in Thousands</t>
        </is>
      </c>
      <c r="B1" s="2" t="inlineStr">
        <is>
          <t>6 Months Ended</t>
        </is>
      </c>
    </row>
    <row r="2">
      <c r="B2" s="2" t="inlineStr">
        <is>
          <t>Jun. 30, 2020USD ($)$ / sharesshares</t>
        </is>
      </c>
    </row>
    <row r="3">
      <c r="A3" s="4" t="inlineStr">
        <is>
          <t>Time Shares</t>
        </is>
      </c>
    </row>
    <row r="4">
      <c r="A4" s="3" t="inlineStr">
        <is>
          <t>Weighted average award date fair value</t>
        </is>
      </c>
    </row>
    <row r="5">
      <c r="A5" s="4" t="inlineStr">
        <is>
          <t>Unvested and outstanding at beginning of period (in dollars per share) | $ / shares</t>
        </is>
      </c>
      <c r="B5" s="7" t="n">
        <v>5.41</v>
      </c>
    </row>
    <row r="6">
      <c r="A6" s="4" t="inlineStr">
        <is>
          <t>Granted (in dollars per share) | $ / shares</t>
        </is>
      </c>
      <c r="B6" s="5" t="n">
        <v>0</v>
      </c>
    </row>
    <row r="7">
      <c r="A7" s="4" t="inlineStr">
        <is>
          <t>Vested (in dollars per share) | $ / shares</t>
        </is>
      </c>
      <c r="B7" s="8" t="n">
        <v>15.71</v>
      </c>
    </row>
    <row r="8">
      <c r="A8" s="4" t="inlineStr">
        <is>
          <t>Forfeited (in dollars per share) | $ / shares</t>
        </is>
      </c>
      <c r="B8" s="8" t="n">
        <v>8.869999999999999</v>
      </c>
    </row>
    <row r="9">
      <c r="A9" s="4" t="inlineStr">
        <is>
          <t>Cancelled (in dollars per share) | $ / shares</t>
        </is>
      </c>
      <c r="B9" s="8" t="n">
        <v>20.05</v>
      </c>
    </row>
    <row r="10">
      <c r="A10" s="4" t="inlineStr">
        <is>
          <t>Unvested and outstanding at end of period (in dollars per share) | $ / shares</t>
        </is>
      </c>
      <c r="B10" s="7" t="n">
        <v>2.09</v>
      </c>
    </row>
    <row r="11">
      <c r="A11" s="3" t="inlineStr">
        <is>
          <t>Restricted shares</t>
        </is>
      </c>
    </row>
    <row r="12">
      <c r="A12" s="4" t="inlineStr">
        <is>
          <t>Unvested and outstanding at beginning of period (in shares) | shares</t>
        </is>
      </c>
      <c r="B12" s="5" t="n">
        <v>1069505</v>
      </c>
    </row>
    <row r="13">
      <c r="A13" s="4" t="inlineStr">
        <is>
          <t>Granted (in shares) | shares</t>
        </is>
      </c>
      <c r="B13" s="5" t="n">
        <v>0</v>
      </c>
    </row>
    <row r="14">
      <c r="A14" s="4" t="inlineStr">
        <is>
          <t>Vested (in shares) | shares</t>
        </is>
      </c>
      <c r="B14" s="5" t="n">
        <v>-203888</v>
      </c>
    </row>
    <row r="15">
      <c r="A15" s="4" t="inlineStr">
        <is>
          <t>Forfeited (in shares) | shares</t>
        </is>
      </c>
      <c r="B15" s="5" t="n">
        <v>-82658</v>
      </c>
    </row>
    <row r="16">
      <c r="A16" s="4" t="inlineStr">
        <is>
          <t>Cancelled (in shares) | shares</t>
        </is>
      </c>
      <c r="B16" s="5" t="n">
        <v>-12088</v>
      </c>
    </row>
    <row r="17">
      <c r="A17" s="4" t="inlineStr">
        <is>
          <t>Unvested and outstanding at end of period (in shares) | shares</t>
        </is>
      </c>
      <c r="B17" s="5" t="n">
        <v>770871</v>
      </c>
    </row>
    <row r="18">
      <c r="A18" s="4" t="inlineStr">
        <is>
          <t>Vest date fair value | $</t>
        </is>
      </c>
      <c r="B18" s="6" t="n">
        <v>130</v>
      </c>
    </row>
    <row r="19">
      <c r="A19" s="4" t="inlineStr">
        <is>
          <t>Performance Shares</t>
        </is>
      </c>
    </row>
    <row r="20">
      <c r="A20" s="3" t="inlineStr">
        <is>
          <t>Weighted average award date fair value</t>
        </is>
      </c>
    </row>
    <row r="21">
      <c r="A21" s="4" t="inlineStr">
        <is>
          <t>Unvested and outstanding at beginning of period (in dollars per share) | $ / shares</t>
        </is>
      </c>
      <c r="B21" s="7" t="n">
        <v>1.53</v>
      </c>
    </row>
    <row r="22">
      <c r="A22" s="4" t="inlineStr">
        <is>
          <t>Granted (in dollars per share) | $ / shares</t>
        </is>
      </c>
      <c r="B22" s="5" t="n">
        <v>0</v>
      </c>
    </row>
    <row r="23">
      <c r="A23" s="4" t="inlineStr">
        <is>
          <t>Vested (in dollars per share) | $ / shares</t>
        </is>
      </c>
      <c r="B23" s="5" t="n">
        <v>0</v>
      </c>
    </row>
    <row r="24">
      <c r="A24" s="4" t="inlineStr">
        <is>
          <t>Forfeited (in dollars per share) | $ / shares</t>
        </is>
      </c>
      <c r="B24" s="8" t="n">
        <v>6.94</v>
      </c>
    </row>
    <row r="25">
      <c r="A25" s="4" t="inlineStr">
        <is>
          <t>Cancelled (in dollars per share) | $ / shares</t>
        </is>
      </c>
      <c r="B25" s="5" t="n">
        <v>0</v>
      </c>
    </row>
    <row r="26">
      <c r="A26" s="4" t="inlineStr">
        <is>
          <t>Unvested and outstanding at end of period (in dollars per share) | $ / shares</t>
        </is>
      </c>
      <c r="B26" s="7" t="n">
        <v>1.33</v>
      </c>
    </row>
    <row r="27">
      <c r="A27" s="3" t="inlineStr">
        <is>
          <t>Restricted shares</t>
        </is>
      </c>
    </row>
    <row r="28">
      <c r="A28" s="4" t="inlineStr">
        <is>
          <t>Unvested and outstanding at beginning of period (in shares) | shares</t>
        </is>
      </c>
      <c r="B28" s="5" t="n">
        <v>1089343</v>
      </c>
    </row>
    <row r="29">
      <c r="A29" s="4" t="inlineStr">
        <is>
          <t>Granted (in shares) | shares</t>
        </is>
      </c>
      <c r="B29" s="5" t="n">
        <v>0</v>
      </c>
    </row>
    <row r="30">
      <c r="A30" s="4" t="inlineStr">
        <is>
          <t>Vested (in shares) | shares</t>
        </is>
      </c>
      <c r="B30" s="5" t="n">
        <v>0</v>
      </c>
    </row>
    <row r="31">
      <c r="A31" s="4" t="inlineStr">
        <is>
          <t>Forfeited (in shares) | shares</t>
        </is>
      </c>
      <c r="B31" s="5" t="n">
        <v>-20833</v>
      </c>
    </row>
    <row r="32">
      <c r="A32" s="4" t="inlineStr">
        <is>
          <t>Cancelled (in shares) | shares</t>
        </is>
      </c>
      <c r="B32" s="5" t="n">
        <v>0</v>
      </c>
    </row>
    <row r="33">
      <c r="A33" s="4" t="inlineStr">
        <is>
          <t>Unvested and outstanding at end of period (in shares) | shares</t>
        </is>
      </c>
      <c r="B33" s="5" t="n">
        <v>10685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Deferred compensation (Restricted Stock Units) (Details) - Employee LTIP $ / shares in Units, $ in Thousands</t>
        </is>
      </c>
      <c r="B1" s="2" t="inlineStr">
        <is>
          <t>6 Months Ended</t>
        </is>
      </c>
    </row>
    <row r="2">
      <c r="B2" s="2" t="inlineStr">
        <is>
          <t>Jun. 30, 2020USD ($)$ / sharesshares</t>
        </is>
      </c>
    </row>
    <row r="3">
      <c r="A3" s="4" t="inlineStr">
        <is>
          <t>Liability classified RSUs</t>
        </is>
      </c>
    </row>
    <row r="4">
      <c r="A4" s="3" t="inlineStr">
        <is>
          <t>Weighted average award date fair value</t>
        </is>
      </c>
    </row>
    <row r="5">
      <c r="A5" s="4" t="inlineStr">
        <is>
          <t>Unvested and outstanding at beginning of period (in dollars per share) | $ / shares</t>
        </is>
      </c>
      <c r="B5" s="7" t="n">
        <v>4.57</v>
      </c>
    </row>
    <row r="6">
      <c r="A6" s="4" t="inlineStr">
        <is>
          <t>Granted (in dollars per share) | $ / shares</t>
        </is>
      </c>
      <c r="B6" s="5" t="n">
        <v>0</v>
      </c>
    </row>
    <row r="7">
      <c r="A7" s="4" t="inlineStr">
        <is>
          <t>Vested (in dollars per share) | $ / shares</t>
        </is>
      </c>
      <c r="B7" s="8" t="n">
        <v>1.33</v>
      </c>
    </row>
    <row r="8">
      <c r="A8" s="4" t="inlineStr">
        <is>
          <t>Forfeited (in dollars per share) | $ / shares</t>
        </is>
      </c>
      <c r="B8" s="8" t="n">
        <v>17.66</v>
      </c>
    </row>
    <row r="9">
      <c r="A9" s="4" t="inlineStr">
        <is>
          <t>Unvested and outstanding at end of period (in dollars per share) | $ / shares</t>
        </is>
      </c>
      <c r="B9" s="7" t="n">
        <v>16.83</v>
      </c>
    </row>
    <row r="10">
      <c r="A10" s="3" t="inlineStr">
        <is>
          <t>Restricted units</t>
        </is>
      </c>
    </row>
    <row r="11">
      <c r="A11" s="4" t="inlineStr">
        <is>
          <t>Unvested and outstanding at beginning of period (in shares) | shares</t>
        </is>
      </c>
      <c r="B11" s="5" t="n">
        <v>75779</v>
      </c>
    </row>
    <row r="12">
      <c r="A12" s="4" t="inlineStr">
        <is>
          <t>Granted (in shares) | shares</t>
        </is>
      </c>
      <c r="B12" s="5" t="n">
        <v>0</v>
      </c>
    </row>
    <row r="13">
      <c r="A13" s="4" t="inlineStr">
        <is>
          <t>Vested (in shares) | shares</t>
        </is>
      </c>
      <c r="B13" s="5" t="n">
        <v>-60000</v>
      </c>
    </row>
    <row r="14">
      <c r="A14" s="4" t="inlineStr">
        <is>
          <t>Forfeited (in shares) | shares</t>
        </is>
      </c>
      <c r="B14" s="5" t="n">
        <v>-1515</v>
      </c>
    </row>
    <row r="15">
      <c r="A15" s="4" t="inlineStr">
        <is>
          <t>Unvested and outstanding at end of period (in shares) | shares</t>
        </is>
      </c>
      <c r="B15" s="5" t="n">
        <v>14264</v>
      </c>
    </row>
    <row r="16">
      <c r="A16" s="4" t="inlineStr">
        <is>
          <t>Vest date fair value | $</t>
        </is>
      </c>
      <c r="B16" s="6" t="n">
        <v>41</v>
      </c>
    </row>
    <row r="17">
      <c r="A17" s="4" t="inlineStr">
        <is>
          <t>Service-condition | Equity classified RSUs</t>
        </is>
      </c>
    </row>
    <row r="18">
      <c r="A18" s="3" t="inlineStr">
        <is>
          <t>Weighted average award date fair value</t>
        </is>
      </c>
    </row>
    <row r="19">
      <c r="A19" s="4" t="inlineStr">
        <is>
          <t>Unvested and outstanding at beginning of period (in dollars per share) | $ / shares</t>
        </is>
      </c>
      <c r="B19" s="7" t="n">
        <v>2.41</v>
      </c>
    </row>
    <row r="20">
      <c r="A20" s="4" t="inlineStr">
        <is>
          <t>Granted (in dollars per share) | $ / shares</t>
        </is>
      </c>
      <c r="B20" s="8" t="n">
        <v>1.95</v>
      </c>
    </row>
    <row r="21">
      <c r="A21" s="4" t="inlineStr">
        <is>
          <t>Vested (in dollars per share) | $ / shares</t>
        </is>
      </c>
      <c r="B21" s="5" t="n">
        <v>0</v>
      </c>
    </row>
    <row r="22">
      <c r="A22" s="4" t="inlineStr">
        <is>
          <t>Forfeited (in dollars per share) | $ / shares</t>
        </is>
      </c>
      <c r="B22" s="8" t="n">
        <v>1.56</v>
      </c>
    </row>
    <row r="23">
      <c r="A23" s="4" t="inlineStr">
        <is>
          <t>Unvested and outstanding at end of period (in dollars per share) | $ / shares</t>
        </is>
      </c>
      <c r="B23" s="7" t="n">
        <v>2.87</v>
      </c>
    </row>
    <row r="24">
      <c r="A24" s="3" t="inlineStr">
        <is>
          <t>Restricted units</t>
        </is>
      </c>
    </row>
    <row r="25">
      <c r="A25" s="4" t="inlineStr">
        <is>
          <t>Unvested and outstanding at beginning of period (in shares) | shares</t>
        </is>
      </c>
      <c r="B25" s="5" t="n">
        <v>638383</v>
      </c>
    </row>
    <row r="26">
      <c r="A26" s="4" t="inlineStr">
        <is>
          <t>Granted (in shares) | shares</t>
        </is>
      </c>
      <c r="B26" s="5" t="n">
        <v>4500</v>
      </c>
    </row>
    <row r="27">
      <c r="A27" s="4" t="inlineStr">
        <is>
          <t>Vested (in shares) | shares</t>
        </is>
      </c>
      <c r="B27" s="5" t="n">
        <v>0</v>
      </c>
    </row>
    <row r="28">
      <c r="A28" s="4" t="inlineStr">
        <is>
          <t>Forfeited (in shares) | shares</t>
        </is>
      </c>
      <c r="B28" s="5" t="n">
        <v>-228094</v>
      </c>
    </row>
    <row r="29">
      <c r="A29" s="4" t="inlineStr">
        <is>
          <t>Unvested and outstanding at end of period (in shares) | shares</t>
        </is>
      </c>
      <c r="B29" s="5" t="n">
        <v>414789</v>
      </c>
    </row>
    <row r="30">
      <c r="A30" s="4" t="inlineStr">
        <is>
          <t>Vest date fair value | $</t>
        </is>
      </c>
      <c r="B30" s="6" t="n">
        <v>0</v>
      </c>
    </row>
    <row r="31">
      <c r="A31" s="4" t="inlineStr">
        <is>
          <t>Market condition | Equity classified RSUs</t>
        </is>
      </c>
    </row>
    <row r="32">
      <c r="A32" s="3" t="inlineStr">
        <is>
          <t>Weighted average award date fair value</t>
        </is>
      </c>
    </row>
    <row r="33">
      <c r="A33" s="4" t="inlineStr">
        <is>
          <t>Unvested and outstanding at beginning of period (in dollars per share) | $ / shares</t>
        </is>
      </c>
      <c r="B33" s="7" t="n">
        <v>1.36</v>
      </c>
    </row>
    <row r="34">
      <c r="A34" s="4" t="inlineStr">
        <is>
          <t>Granted (in dollars per share) | $ / shares</t>
        </is>
      </c>
      <c r="B34" s="5" t="n">
        <v>0</v>
      </c>
    </row>
    <row r="35">
      <c r="A35" s="4" t="inlineStr">
        <is>
          <t>Vested (in dollars per share) | $ / shares</t>
        </is>
      </c>
      <c r="B35" s="5" t="n">
        <v>0</v>
      </c>
    </row>
    <row r="36">
      <c r="A36" s="4" t="inlineStr">
        <is>
          <t>Forfeited (in dollars per share) | $ / shares</t>
        </is>
      </c>
      <c r="B36" s="8" t="n">
        <v>1.36</v>
      </c>
    </row>
    <row r="37">
      <c r="A37" s="4" t="inlineStr">
        <is>
          <t>Unvested and outstanding at end of period (in dollars per share) | $ / shares</t>
        </is>
      </c>
      <c r="B37" s="7" t="n">
        <v>1.36</v>
      </c>
    </row>
    <row r="38">
      <c r="A38" s="3" t="inlineStr">
        <is>
          <t>Restricted units</t>
        </is>
      </c>
    </row>
    <row r="39">
      <c r="A39" s="4" t="inlineStr">
        <is>
          <t>Unvested and outstanding at beginning of period (in shares) | shares</t>
        </is>
      </c>
      <c r="B39" s="5" t="n">
        <v>390000</v>
      </c>
    </row>
    <row r="40">
      <c r="A40" s="4" t="inlineStr">
        <is>
          <t>Granted (in shares) | shares</t>
        </is>
      </c>
      <c r="B40" s="5" t="n">
        <v>0</v>
      </c>
    </row>
    <row r="41">
      <c r="A41" s="4" t="inlineStr">
        <is>
          <t>Vested (in shares) | shares</t>
        </is>
      </c>
      <c r="B41" s="5" t="n">
        <v>0</v>
      </c>
    </row>
    <row r="42">
      <c r="A42" s="4" t="inlineStr">
        <is>
          <t>Forfeited (in shares) | shares</t>
        </is>
      </c>
      <c r="B42" s="5" t="n">
        <v>-200000</v>
      </c>
    </row>
    <row r="43">
      <c r="A43" s="4" t="inlineStr">
        <is>
          <t>Unvested and outstanding at end of period (in shares) | shares</t>
        </is>
      </c>
      <c r="B43" s="5" t="n">
        <v>19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Deferred compensation (Stock-based Compensation Cost)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Payment Arrangement, Noncash Expense [Abstract]</t>
        </is>
      </c>
    </row>
    <row r="4">
      <c r="A4" s="4" t="inlineStr">
        <is>
          <t>Stock-based compensation cost</t>
        </is>
      </c>
      <c r="B4" s="6" t="n">
        <v>101</v>
      </c>
      <c r="C4" s="6" t="n">
        <v>1260</v>
      </c>
      <c r="D4" s="6" t="n">
        <v>771</v>
      </c>
      <c r="E4" s="6" t="n">
        <v>2720</v>
      </c>
    </row>
    <row r="5">
      <c r="A5" s="4" t="inlineStr">
        <is>
          <t>Less: stock-based compensation cost capitalized</t>
        </is>
      </c>
      <c r="B5" s="5" t="n">
        <v>-7</v>
      </c>
      <c r="C5" s="5" t="n">
        <v>-399</v>
      </c>
      <c r="D5" s="5" t="n">
        <v>-281</v>
      </c>
      <c r="E5" s="5" t="n">
        <v>-1025</v>
      </c>
    </row>
    <row r="6">
      <c r="A6" s="4" t="inlineStr">
        <is>
          <t>Stock-based compensation expense</t>
        </is>
      </c>
      <c r="B6" s="6" t="n">
        <v>94</v>
      </c>
      <c r="C6" s="6" t="n">
        <v>861</v>
      </c>
      <c r="D6" s="6" t="n">
        <v>490</v>
      </c>
      <c r="E6" s="6" t="n">
        <v>1695</v>
      </c>
    </row>
    <row r="7">
      <c r="A7" s="4" t="inlineStr">
        <is>
          <t>Number of vested shares repurchased or settled in cash</t>
        </is>
      </c>
      <c r="B7" s="5" t="n">
        <v>92649</v>
      </c>
      <c r="C7" s="5" t="n">
        <v>126231</v>
      </c>
      <c r="D7" s="5" t="n">
        <v>96505</v>
      </c>
      <c r="E7" s="5" t="n">
        <v>206653</v>
      </c>
    </row>
    <row r="8">
      <c r="A8" s="4" t="inlineStr">
        <is>
          <t>Payments for stock-based compensation</t>
        </is>
      </c>
      <c r="B8" s="6" t="n">
        <v>53</v>
      </c>
      <c r="C8" s="6" t="n">
        <v>708</v>
      </c>
      <c r="D8" s="6" t="n">
        <v>59</v>
      </c>
      <c r="E8" s="6" t="n">
        <v>1171</v>
      </c>
    </row>
    <row r="9">
      <c r="A9" s="4" t="inlineStr">
        <is>
          <t>Estimated fair value per share at end of period (in dollars per share)</t>
        </is>
      </c>
      <c r="B9" s="7" t="n">
        <v>0.65</v>
      </c>
      <c r="D9" s="7" t="n">
        <v>0.65</v>
      </c>
    </row>
    <row r="10">
      <c r="A10" s="4" t="inlineStr">
        <is>
          <t>Aggregate intrinsic value of unvested restricted shares outstanding</t>
        </is>
      </c>
      <c r="B10" s="6" t="n">
        <v>1593</v>
      </c>
      <c r="D10" s="6" t="n">
        <v>1593</v>
      </c>
    </row>
    <row r="11">
      <c r="A11" s="4" t="inlineStr">
        <is>
          <t>Deferred compensation current</t>
        </is>
      </c>
      <c r="B11" s="5" t="n">
        <v>45</v>
      </c>
      <c r="D11" s="5" t="n">
        <v>45</v>
      </c>
      <c r="F11" s="6" t="n">
        <v>52</v>
      </c>
    </row>
    <row r="12">
      <c r="A12" s="4" t="inlineStr">
        <is>
          <t>Unrecognized stock-based compensation cost</t>
        </is>
      </c>
      <c r="B12" s="6" t="n">
        <v>1357</v>
      </c>
      <c r="D12" s="6" t="n">
        <v>1357</v>
      </c>
    </row>
    <row r="13">
      <c r="A13" s="4" t="inlineStr">
        <is>
          <t>Weighted-average period for unrecognized compensation cost to be recognized</t>
        </is>
      </c>
      <c r="D13" s="4" t="inlineStr">
        <is>
          <t>1 year 3 months 18 day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8" customWidth="1" min="9" max="9"/>
    <col width="18" customWidth="1" min="10" max="10"/>
    <col width="18" customWidth="1" min="11" max="11"/>
    <col width="25" customWidth="1" min="12" max="12"/>
    <col width="20" customWidth="1" min="13" max="13"/>
    <col width="21" customWidth="1" min="14" max="14"/>
    <col width="14" customWidth="1" min="15" max="15"/>
  </cols>
  <sheetData>
    <row r="1">
      <c r="A1" s="1" t="inlineStr">
        <is>
          <t>Commitments and Contingencies (Details)</t>
        </is>
      </c>
      <c r="B1" s="2" t="inlineStr">
        <is>
          <t>Aug. 14, 2020USD ($)</t>
        </is>
      </c>
      <c r="C1" s="2" t="inlineStr">
        <is>
          <t>Jul. 27, 2020USD ($)</t>
        </is>
      </c>
      <c r="D1" s="2" t="inlineStr">
        <is>
          <t>Apr. 20, 2017USD ($)</t>
        </is>
      </c>
      <c r="E1" s="2" t="inlineStr">
        <is>
          <t>Aug. 15, 2016USD ($)</t>
        </is>
      </c>
      <c r="F1" s="2" t="inlineStr">
        <is>
          <t>Jun. 07, 2011USD ($)</t>
        </is>
      </c>
      <c r="G1" s="2" t="inlineStr">
        <is>
          <t>Jun. 30, 2020USD ($)</t>
        </is>
      </c>
      <c r="H1" s="2" t="inlineStr">
        <is>
          <t>Jun. 30, 2019USD ($)</t>
        </is>
      </c>
      <c r="I1" s="2" t="inlineStr">
        <is>
          <t>Dec. 31, 2022well</t>
        </is>
      </c>
      <c r="J1" s="2" t="inlineStr">
        <is>
          <t>Dec. 31, 2021well</t>
        </is>
      </c>
      <c r="K1" s="2" t="inlineStr">
        <is>
          <t>Dec. 31, 2020well</t>
        </is>
      </c>
      <c r="L1" s="2" t="inlineStr">
        <is>
          <t>Dec. 31, 2019USD ($)well</t>
        </is>
      </c>
      <c r="M1" s="2" t="inlineStr">
        <is>
          <t>Aug. 15, 2020shares</t>
        </is>
      </c>
      <c r="N1" s="2" t="inlineStr">
        <is>
          <t>Mar. 31, 2020USD ($)</t>
        </is>
      </c>
      <c r="O1" s="2" t="inlineStr">
        <is>
          <t>Jan. 17, 2017</t>
        </is>
      </c>
    </row>
    <row r="2">
      <c r="A2" s="3" t="inlineStr">
        <is>
          <t>Loss Contingencies [Line Items]</t>
        </is>
      </c>
    </row>
    <row r="3">
      <c r="A3" s="4" t="inlineStr">
        <is>
          <t>Cash provided as collateral</t>
        </is>
      </c>
      <c r="G3" s="6" t="n">
        <v>950000</v>
      </c>
    </row>
    <row r="4">
      <c r="A4" s="4" t="inlineStr">
        <is>
          <t>Leasehold commitment, minimum number of wells to drill and complete | well</t>
        </is>
      </c>
      <c r="L4" s="5" t="n">
        <v>10</v>
      </c>
    </row>
    <row r="5">
      <c r="A5" s="4" t="inlineStr">
        <is>
          <t>Leasehold commitment, penalty for each deficient well (per well)</t>
        </is>
      </c>
      <c r="G5" s="5" t="n">
        <v>250000</v>
      </c>
    </row>
    <row r="6">
      <c r="A6" s="4" t="inlineStr">
        <is>
          <t>Leasehold commitment, accrual for deficient wells</t>
        </is>
      </c>
      <c r="N6" s="6" t="n">
        <v>2500000</v>
      </c>
    </row>
    <row r="7">
      <c r="A7" s="4" t="inlineStr">
        <is>
          <t>Leasehold commitment, accrual for additional deficiency</t>
        </is>
      </c>
      <c r="G7" s="5" t="n">
        <v>6250000</v>
      </c>
    </row>
    <row r="8">
      <c r="A8" s="4" t="inlineStr">
        <is>
          <t>Subsequent event</t>
        </is>
      </c>
    </row>
    <row r="9">
      <c r="A9" s="3" t="inlineStr">
        <is>
          <t>Loss Contingencies [Line Items]</t>
        </is>
      </c>
    </row>
    <row r="10">
      <c r="A10" s="4" t="inlineStr">
        <is>
          <t>Repayments of lines of credit</t>
        </is>
      </c>
      <c r="C10" s="6" t="n">
        <v>24000000</v>
      </c>
    </row>
    <row r="11">
      <c r="A11" s="4" t="inlineStr">
        <is>
          <t>Forecast</t>
        </is>
      </c>
    </row>
    <row r="12">
      <c r="A12" s="3" t="inlineStr">
        <is>
          <t>Loss Contingencies [Line Items]</t>
        </is>
      </c>
    </row>
    <row r="13">
      <c r="A13" s="4" t="inlineStr">
        <is>
          <t>Leasehold commitment, minimum number of wells to drill and complete | well</t>
        </is>
      </c>
      <c r="I13" s="5" t="n">
        <v>15</v>
      </c>
      <c r="J13" s="5" t="n">
        <v>10</v>
      </c>
      <c r="K13" s="5" t="n">
        <v>10</v>
      </c>
    </row>
    <row r="14">
      <c r="A14" s="4" t="inlineStr">
        <is>
          <t>Naylor Farms Case Putative Class Action | Subsequent event</t>
        </is>
      </c>
    </row>
    <row r="15">
      <c r="A15" s="3" t="inlineStr">
        <is>
          <t>Loss Contingencies [Line Items]</t>
        </is>
      </c>
    </row>
    <row r="16">
      <c r="A16" s="4" t="inlineStr">
        <is>
          <t>Damages sought, value</t>
        </is>
      </c>
      <c r="B16" s="6" t="n">
        <v>45000000</v>
      </c>
    </row>
    <row r="17">
      <c r="A17" s="4" t="inlineStr">
        <is>
          <t>Litigation settlement, amount awarded to other party</t>
        </is>
      </c>
      <c r="B17" s="5" t="n">
        <v>2500000</v>
      </c>
    </row>
    <row r="18">
      <c r="A18" s="4" t="inlineStr">
        <is>
          <t>Legal fees</t>
        </is>
      </c>
      <c r="B18" s="5" t="n">
        <v>850000</v>
      </c>
    </row>
    <row r="19">
      <c r="A19" s="4" t="inlineStr">
        <is>
          <t>Litigation settlement, expense</t>
        </is>
      </c>
      <c r="B19" s="6" t="n">
        <v>150000</v>
      </c>
    </row>
    <row r="20">
      <c r="A20" s="4" t="inlineStr">
        <is>
          <t>Naylor Farms Case Putative Class Action | Class A Common Stock | Subsequent event</t>
        </is>
      </c>
    </row>
    <row r="21">
      <c r="A21" s="3" t="inlineStr">
        <is>
          <t>Loss Contingencies [Line Items]</t>
        </is>
      </c>
    </row>
    <row r="22">
      <c r="A22" s="4" t="inlineStr">
        <is>
          <t>Litigation settlement, number of common stock awarded (in shares) | shares</t>
        </is>
      </c>
      <c r="M22" s="5" t="n">
        <v>1432300</v>
      </c>
    </row>
    <row r="23">
      <c r="A23" s="4" t="inlineStr">
        <is>
          <t>Naylor Farms Case Putative Class Action | Pending Litigation</t>
        </is>
      </c>
    </row>
    <row r="24">
      <c r="A24" s="3" t="inlineStr">
        <is>
          <t>Loss Contingencies [Line Items]</t>
        </is>
      </c>
    </row>
    <row r="25">
      <c r="A25" s="4" t="inlineStr">
        <is>
          <t>Percentage of leases certified in modified plaintiff class (less than)</t>
        </is>
      </c>
      <c r="O25" s="4" t="inlineStr">
        <is>
          <t>60.00%</t>
        </is>
      </c>
    </row>
    <row r="26">
      <c r="A26" s="4" t="inlineStr">
        <is>
          <t>Naylor Farms Case Putative Class Action | Minimum | Pending Litigation</t>
        </is>
      </c>
    </row>
    <row r="27">
      <c r="A27" s="3" t="inlineStr">
        <is>
          <t>Loss Contingencies [Line Items]</t>
        </is>
      </c>
    </row>
    <row r="28">
      <c r="A28" s="4" t="inlineStr">
        <is>
          <t>Damages sought, value</t>
        </is>
      </c>
      <c r="D28" s="6" t="n">
        <v>90000000</v>
      </c>
      <c r="E28" s="6" t="n">
        <v>150000000</v>
      </c>
      <c r="F28" s="6" t="n">
        <v>5000000</v>
      </c>
    </row>
    <row r="29">
      <c r="A29" s="4" t="inlineStr">
        <is>
          <t>W.H. Davis Case</t>
        </is>
      </c>
    </row>
    <row r="30">
      <c r="A30" s="3" t="inlineStr">
        <is>
          <t>Loss Contingencies [Line Items]</t>
        </is>
      </c>
    </row>
    <row r="31">
      <c r="A31" s="4" t="inlineStr">
        <is>
          <t>Damages sought, value</t>
        </is>
      </c>
      <c r="L31" s="6" t="n">
        <v>17262000</v>
      </c>
    </row>
    <row r="32">
      <c r="A32" s="4" t="inlineStr">
        <is>
          <t>Amount of bankruptcy claims settled</t>
        </is>
      </c>
      <c r="L32" s="5" t="n">
        <v>2650000</v>
      </c>
    </row>
    <row r="33">
      <c r="A33" s="4" t="inlineStr">
        <is>
          <t>Surety Bond</t>
        </is>
      </c>
    </row>
    <row r="34">
      <c r="A34" s="3" t="inlineStr">
        <is>
          <t>Loss Contingencies [Line Items]</t>
        </is>
      </c>
    </row>
    <row r="35">
      <c r="A35" s="4" t="inlineStr">
        <is>
          <t>Letters of credit outstanding</t>
        </is>
      </c>
      <c r="G35" s="5" t="n">
        <v>2121000</v>
      </c>
    </row>
    <row r="36">
      <c r="A36" s="4" t="inlineStr">
        <is>
          <t>Letter of Credit</t>
        </is>
      </c>
    </row>
    <row r="37">
      <c r="A37" s="3" t="inlineStr">
        <is>
          <t>Loss Contingencies [Line Items]</t>
        </is>
      </c>
    </row>
    <row r="38">
      <c r="A38" s="4" t="inlineStr">
        <is>
          <t>Letters of credit outstanding</t>
        </is>
      </c>
      <c r="G38" s="5" t="n">
        <v>0</v>
      </c>
      <c r="L38" s="6" t="n">
        <v>0</v>
      </c>
    </row>
    <row r="39">
      <c r="A39" s="4" t="inlineStr">
        <is>
          <t>Repayments of lines of credit</t>
        </is>
      </c>
      <c r="G39" s="5" t="n">
        <v>0</v>
      </c>
      <c r="H39" s="6" t="n">
        <v>0</v>
      </c>
    </row>
    <row r="40">
      <c r="A40" s="4" t="inlineStr">
        <is>
          <t>Cash payments for interest</t>
        </is>
      </c>
      <c r="G40" s="6" t="n">
        <v>0</v>
      </c>
      <c r="H4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t>
        </is>
      </c>
      <c r="B4" s="6" t="n">
        <v>-438726</v>
      </c>
      <c r="C4" s="6" t="n">
        <v>-45229</v>
      </c>
      <c r="D4" s="6" t="n">
        <v>-433809</v>
      </c>
      <c r="E4" s="6" t="n">
        <v>-148769</v>
      </c>
    </row>
    <row r="5">
      <c r="A5" s="3" t="inlineStr">
        <is>
          <t>Adjustments to reconcile net loss to net cash (used in) provided by operating activities</t>
        </is>
      </c>
    </row>
    <row r="6">
      <c r="A6" s="4" t="inlineStr">
        <is>
          <t>Depreciation, depletion and amortization</t>
        </is>
      </c>
      <c r="B6" s="5" t="n">
        <v>14821</v>
      </c>
      <c r="C6" s="5" t="n">
        <v>30282</v>
      </c>
      <c r="D6" s="5" t="n">
        <v>37833</v>
      </c>
      <c r="E6" s="5" t="n">
        <v>53997</v>
      </c>
    </row>
    <row r="7">
      <c r="A7" s="4" t="inlineStr">
        <is>
          <t>Derivative (gains) losses</t>
        </is>
      </c>
      <c r="B7" s="5" t="n">
        <v>13019</v>
      </c>
      <c r="C7" s="5" t="n">
        <v>-17734</v>
      </c>
      <c r="D7" s="5" t="n">
        <v>-65361</v>
      </c>
      <c r="E7" s="5" t="n">
        <v>33282</v>
      </c>
    </row>
    <row r="8">
      <c r="A8" s="4" t="inlineStr">
        <is>
          <t>Impairment of oil and gas assets</t>
        </is>
      </c>
      <c r="B8" s="5" t="n">
        <v>384639</v>
      </c>
      <c r="C8" s="5" t="n">
        <v>63593</v>
      </c>
      <c r="D8" s="5" t="n">
        <v>456010</v>
      </c>
      <c r="E8" s="5" t="n">
        <v>113315</v>
      </c>
    </row>
    <row r="9">
      <c r="A9" s="4" t="inlineStr">
        <is>
          <t>Impairment of other assets</t>
        </is>
      </c>
      <c r="B9" s="5" t="n">
        <v>310</v>
      </c>
      <c r="C9" s="5" t="n">
        <v>6407</v>
      </c>
      <c r="D9" s="5" t="n">
        <v>463</v>
      </c>
      <c r="E9" s="5" t="n">
        <v>6407</v>
      </c>
    </row>
    <row r="10">
      <c r="A10" s="4" t="inlineStr">
        <is>
          <t>Write-off of Senior Note issuance costs</t>
        </is>
      </c>
      <c r="B10" s="5" t="n">
        <v>4420</v>
      </c>
      <c r="C10" s="5" t="n">
        <v>0</v>
      </c>
      <c r="D10" s="5" t="n">
        <v>4420</v>
      </c>
      <c r="E10" s="5" t="n">
        <v>0</v>
      </c>
    </row>
    <row r="11">
      <c r="A11" s="4" t="inlineStr">
        <is>
          <t>Loss (gain) on sale of assets</t>
        </is>
      </c>
      <c r="B11" s="5" t="n">
        <v>261</v>
      </c>
      <c r="C11" s="5" t="n">
        <v>-491</v>
      </c>
      <c r="D11" s="5" t="n">
        <v>159</v>
      </c>
      <c r="E11" s="5" t="n">
        <v>-490</v>
      </c>
    </row>
    <row r="12">
      <c r="A12" s="4" t="inlineStr">
        <is>
          <t>Other</t>
        </is>
      </c>
      <c r="D12" s="5" t="n">
        <v>4612</v>
      </c>
      <c r="E12" s="5" t="n">
        <v>1621</v>
      </c>
    </row>
    <row r="13">
      <c r="A13" s="3" t="inlineStr">
        <is>
          <t>Change in assets and liabilities</t>
        </is>
      </c>
    </row>
    <row r="14">
      <c r="A14" s="4" t="inlineStr">
        <is>
          <t>Accounts receivable</t>
        </is>
      </c>
      <c r="D14" s="5" t="n">
        <v>6206</v>
      </c>
      <c r="E14" s="5" t="n">
        <v>13584</v>
      </c>
    </row>
    <row r="15">
      <c r="A15" s="4" t="inlineStr">
        <is>
          <t>Inventories</t>
        </is>
      </c>
      <c r="D15" s="5" t="n">
        <v>747</v>
      </c>
      <c r="E15" s="5" t="n">
        <v>40</v>
      </c>
    </row>
    <row r="16">
      <c r="A16" s="4" t="inlineStr">
        <is>
          <t>Prepaid expenses and other assets</t>
        </is>
      </c>
      <c r="D16" s="5" t="n">
        <v>-1277</v>
      </c>
      <c r="E16" s="5" t="n">
        <v>1055</v>
      </c>
    </row>
    <row r="17">
      <c r="A17" s="4" t="inlineStr">
        <is>
          <t>Accounts payable and accrued liabilities</t>
        </is>
      </c>
      <c r="D17" s="5" t="n">
        <v>-7217</v>
      </c>
      <c r="E17" s="5" t="n">
        <v>-18389</v>
      </c>
    </row>
    <row r="18">
      <c r="A18" s="4" t="inlineStr">
        <is>
          <t>Revenue distribution payable</t>
        </is>
      </c>
      <c r="D18" s="5" t="n">
        <v>-13049</v>
      </c>
      <c r="E18" s="5" t="n">
        <v>600</v>
      </c>
    </row>
    <row r="19">
      <c r="A19" s="4" t="inlineStr">
        <is>
          <t>Deferred compensation</t>
        </is>
      </c>
      <c r="D19" s="5" t="n">
        <v>844</v>
      </c>
      <c r="E19" s="5" t="n">
        <v>1852</v>
      </c>
    </row>
    <row r="20">
      <c r="A20" s="4" t="inlineStr">
        <is>
          <t>Net cash (used in) provided by operating activities</t>
        </is>
      </c>
      <c r="D20" s="5" t="n">
        <v>-9419</v>
      </c>
      <c r="E20" s="5" t="n">
        <v>58105</v>
      </c>
    </row>
    <row r="21">
      <c r="A21" s="3" t="inlineStr">
        <is>
          <t>Cash flows from investing activities</t>
        </is>
      </c>
    </row>
    <row r="22">
      <c r="A22" s="4" t="inlineStr">
        <is>
          <t>Expenditures for property, plant, and equipment and oil and natural gas properties</t>
        </is>
      </c>
      <c r="D22" s="5" t="n">
        <v>-86862</v>
      </c>
      <c r="E22" s="5" t="n">
        <v>-146434</v>
      </c>
    </row>
    <row r="23">
      <c r="A23" s="4" t="inlineStr">
        <is>
          <t>Proceeds from asset dispositions</t>
        </is>
      </c>
      <c r="D23" s="5" t="n">
        <v>3370</v>
      </c>
      <c r="E23" s="5" t="n">
        <v>857</v>
      </c>
    </row>
    <row r="24">
      <c r="A24" s="4" t="inlineStr">
        <is>
          <t>Proceeds from derivative instruments, net</t>
        </is>
      </c>
      <c r="D24" s="5" t="n">
        <v>32089</v>
      </c>
      <c r="E24" s="5" t="n">
        <v>653</v>
      </c>
    </row>
    <row r="25">
      <c r="A25" s="4" t="inlineStr">
        <is>
          <t>Net cash used in investing activities</t>
        </is>
      </c>
      <c r="D25" s="5" t="n">
        <v>-51403</v>
      </c>
      <c r="E25" s="5" t="n">
        <v>-144924</v>
      </c>
    </row>
    <row r="26">
      <c r="A26" s="3" t="inlineStr">
        <is>
          <t>Cash flows from financing activities</t>
        </is>
      </c>
    </row>
    <row r="27">
      <c r="A27" s="4" t="inlineStr">
        <is>
          <t>Proceeds from long-term debt</t>
        </is>
      </c>
      <c r="D27" s="5" t="n">
        <v>120000</v>
      </c>
      <c r="E27" s="5" t="n">
        <v>85000</v>
      </c>
    </row>
    <row r="28">
      <c r="A28" s="4" t="inlineStr">
        <is>
          <t>Repayment of long-term debt</t>
        </is>
      </c>
      <c r="D28" s="5" t="n">
        <v>-25313</v>
      </c>
      <c r="E28" s="5" t="n">
        <v>-343</v>
      </c>
    </row>
    <row r="29">
      <c r="A29" s="4" t="inlineStr">
        <is>
          <t>Principal payments under financing lease obligations</t>
        </is>
      </c>
      <c r="B29" s="5" t="n">
        <v>-107</v>
      </c>
      <c r="C29" s="5" t="n">
        <v>-746</v>
      </c>
      <c r="D29" s="5" t="n">
        <v>-212</v>
      </c>
      <c r="E29" s="5" t="n">
        <v>-1445</v>
      </c>
    </row>
    <row r="30">
      <c r="A30" s="4" t="inlineStr">
        <is>
          <t>Payment of debt issuance costs and other financing fees</t>
        </is>
      </c>
      <c r="D30" s="5" t="n">
        <v>-93</v>
      </c>
      <c r="E30" s="5" t="n">
        <v>-20</v>
      </c>
    </row>
    <row r="31">
      <c r="A31" s="4" t="inlineStr">
        <is>
          <t>Treasury stock purchased</t>
        </is>
      </c>
      <c r="D31" s="5" t="n">
        <v>-18</v>
      </c>
      <c r="E31" s="5" t="n">
        <v>-1171</v>
      </c>
    </row>
    <row r="32">
      <c r="A32" s="4" t="inlineStr">
        <is>
          <t>Net cash provided by financing activities</t>
        </is>
      </c>
      <c r="D32" s="5" t="n">
        <v>94364</v>
      </c>
      <c r="E32" s="5" t="n">
        <v>82021</v>
      </c>
    </row>
    <row r="33">
      <c r="A33" s="4" t="inlineStr">
        <is>
          <t>Net increase (decrease) in cash and cash equivalents</t>
        </is>
      </c>
      <c r="D33" s="5" t="n">
        <v>33542</v>
      </c>
      <c r="E33" s="5" t="n">
        <v>-4798</v>
      </c>
    </row>
    <row r="34">
      <c r="A34" s="4" t="inlineStr">
        <is>
          <t>Cash and cash equivalents, at beginning of period</t>
        </is>
      </c>
      <c r="D34" s="5" t="n">
        <v>22595</v>
      </c>
      <c r="E34" s="5" t="n">
        <v>37446</v>
      </c>
    </row>
    <row r="35">
      <c r="A35" s="4" t="inlineStr">
        <is>
          <t>Cash and cash equivalents, at end of period</t>
        </is>
      </c>
      <c r="B35" s="6" t="n">
        <v>56137</v>
      </c>
      <c r="C35" s="6" t="n">
        <v>32648</v>
      </c>
      <c r="D35" s="6" t="n">
        <v>56137</v>
      </c>
      <c r="E35" s="6" t="n">
        <v>326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Aug. 15, 2020</t>
        </is>
      </c>
      <c r="C1" s="2" t="inlineStr">
        <is>
          <t>Jul. 27, 2020</t>
        </is>
      </c>
      <c r="D1" s="2" t="inlineStr">
        <is>
          <t>Aug. 17, 2020</t>
        </is>
      </c>
    </row>
    <row r="2">
      <c r="A2" s="3" t="inlineStr">
        <is>
          <t>Subsequent Event [Line Items]</t>
        </is>
      </c>
    </row>
    <row r="3">
      <c r="A3" s="4" t="inlineStr">
        <is>
          <t>Common stock outstanding (in shares)</t>
        </is>
      </c>
      <c r="D3" s="5" t="n">
        <v>47790146</v>
      </c>
    </row>
    <row r="4">
      <c r="A4" s="4" t="inlineStr">
        <is>
          <t>Subsequent event</t>
        </is>
      </c>
    </row>
    <row r="5">
      <c r="A5" s="3" t="inlineStr">
        <is>
          <t>Subsequent Event [Line Items]</t>
        </is>
      </c>
    </row>
    <row r="6">
      <c r="A6" s="4" t="inlineStr">
        <is>
          <t>Proceeds from early termination of derivative contracts</t>
        </is>
      </c>
      <c r="C6" s="6" t="n">
        <v>28237000</v>
      </c>
    </row>
    <row r="7">
      <c r="A7" s="4" t="inlineStr">
        <is>
          <t>Repayments of lines of credit</t>
        </is>
      </c>
      <c r="C7" s="6" t="n">
        <v>24000000</v>
      </c>
    </row>
    <row r="8">
      <c r="A8" s="4" t="inlineStr">
        <is>
          <t>Debtor reorganization items, lenders agreed to provide revolving commitments, minimum additional cash</t>
        </is>
      </c>
      <c r="B8" s="6" t="n">
        <v>5000000</v>
      </c>
    </row>
    <row r="9">
      <c r="A9" s="4" t="inlineStr">
        <is>
          <t>Debtor reorganization items, holders of credit agreement claims term, maximum amount of severance settlement agreements</t>
        </is>
      </c>
      <c r="B9" s="5" t="n">
        <v>1220000</v>
      </c>
    </row>
    <row r="10">
      <c r="A10" s="4" t="inlineStr">
        <is>
          <t>Debtor reorganization items, existing equityholders term, ratable share of cash to be received</t>
        </is>
      </c>
      <c r="B10" s="6" t="n">
        <v>1200000</v>
      </c>
    </row>
    <row r="11">
      <c r="A11" s="4" t="inlineStr">
        <is>
          <t>Debtor reorganization items, existing equityholders term, cash amount per share in lieu of warrants</t>
        </is>
      </c>
      <c r="B11" s="10" t="n">
        <v>0.01508</v>
      </c>
    </row>
    <row r="12">
      <c r="A12" s="4" t="inlineStr">
        <is>
          <t>Subsequent event | Maximum</t>
        </is>
      </c>
    </row>
    <row r="13">
      <c r="A13" s="3" t="inlineStr">
        <is>
          <t>Subsequent Event [Line Items]</t>
        </is>
      </c>
    </row>
    <row r="14">
      <c r="A14" s="4" t="inlineStr">
        <is>
          <t>Plan of reorganization, amount of prepetition obligations to be settled in cash</t>
        </is>
      </c>
      <c r="B14" s="6" t="n">
        <v>150000</v>
      </c>
    </row>
    <row r="15">
      <c r="A15" s="4" t="inlineStr">
        <is>
          <t>Subsequent event | Tranche A</t>
        </is>
      </c>
    </row>
    <row r="16">
      <c r="A16" s="3" t="inlineStr">
        <is>
          <t>Subsequent Event [Line Items]</t>
        </is>
      </c>
    </row>
    <row r="17">
      <c r="A17" s="4" t="inlineStr">
        <is>
          <t>Percentage of new common equity of cashless exercise warrants to be received by existing equityholders</t>
        </is>
      </c>
      <c r="B17" s="4" t="inlineStr">
        <is>
          <t>5.00%</t>
        </is>
      </c>
    </row>
    <row r="18">
      <c r="A18" s="4" t="inlineStr">
        <is>
          <t>Cashless exercise warrants for existing equityholders, equity value strike price</t>
        </is>
      </c>
      <c r="B18" s="6" t="n">
        <v>300000000</v>
      </c>
    </row>
    <row r="19">
      <c r="A19" s="4" t="inlineStr">
        <is>
          <t>Cashless exercise warrants for existing equityholders, period</t>
        </is>
      </c>
      <c r="B19" s="4" t="inlineStr">
        <is>
          <t>4 years</t>
        </is>
      </c>
    </row>
    <row r="20">
      <c r="A20" s="4" t="inlineStr">
        <is>
          <t>Subsequent event | Tranche B</t>
        </is>
      </c>
    </row>
    <row r="21">
      <c r="A21" s="3" t="inlineStr">
        <is>
          <t>Subsequent Event [Line Items]</t>
        </is>
      </c>
    </row>
    <row r="22">
      <c r="A22" s="4" t="inlineStr">
        <is>
          <t>Percentage of new common equity of cashless exercise warrants to be received by existing equityholders</t>
        </is>
      </c>
      <c r="B22" s="4" t="inlineStr">
        <is>
          <t>5.00%</t>
        </is>
      </c>
    </row>
    <row r="23">
      <c r="A23" s="4" t="inlineStr">
        <is>
          <t>Cashless exercise warrants for existing equityholders, equity value strike price</t>
        </is>
      </c>
      <c r="B23" s="6" t="n">
        <v>350000000</v>
      </c>
    </row>
    <row r="24">
      <c r="A24" s="4" t="inlineStr">
        <is>
          <t>Cashless exercise warrants for existing equityholders, period</t>
        </is>
      </c>
      <c r="B24" s="4" t="inlineStr">
        <is>
          <t>5 years</t>
        </is>
      </c>
    </row>
    <row r="25">
      <c r="A25" s="4" t="inlineStr">
        <is>
          <t>Exit Facility | Subsequent event</t>
        </is>
      </c>
    </row>
    <row r="26">
      <c r="A26" s="3" t="inlineStr">
        <is>
          <t>Subsequent Event [Line Items]</t>
        </is>
      </c>
    </row>
    <row r="27">
      <c r="A27" s="4" t="inlineStr">
        <is>
          <t>Debtor-in-possession financing, amount</t>
        </is>
      </c>
      <c r="B27" s="6" t="n">
        <v>300000000</v>
      </c>
    </row>
    <row r="28">
      <c r="A28" s="4" t="inlineStr">
        <is>
          <t>Debtor-in-processing financing, maturity date, period</t>
        </is>
      </c>
      <c r="B28" s="4" t="inlineStr">
        <is>
          <t>456 days</t>
        </is>
      </c>
    </row>
    <row r="29">
      <c r="A29" s="4" t="inlineStr">
        <is>
          <t>Revolving facility | Subsequent event</t>
        </is>
      </c>
    </row>
    <row r="30">
      <c r="A30" s="3" t="inlineStr">
        <is>
          <t>Subsequent Event [Line Items]</t>
        </is>
      </c>
    </row>
    <row r="31">
      <c r="A31" s="4" t="inlineStr">
        <is>
          <t>Debtor-in-processing financing, maturity date, period</t>
        </is>
      </c>
      <c r="B31" s="4" t="inlineStr">
        <is>
          <t>40 months</t>
        </is>
      </c>
    </row>
    <row r="32">
      <c r="A32" s="4" t="inlineStr">
        <is>
          <t>Debtor-in-processing financing, initial borrowing base term, period of proved developed producing reserves</t>
        </is>
      </c>
      <c r="B32" s="4" t="inlineStr">
        <is>
          <t>6 months</t>
        </is>
      </c>
    </row>
    <row r="33">
      <c r="A33" s="4" t="inlineStr">
        <is>
          <t>Revolving facility | Subsequent event | Minimum</t>
        </is>
      </c>
    </row>
    <row r="34">
      <c r="A34" s="3" t="inlineStr">
        <is>
          <t>Subsequent Event [Line Items]</t>
        </is>
      </c>
    </row>
    <row r="35">
      <c r="A35" s="4" t="inlineStr">
        <is>
          <t>Debtor-in-processing financing, available capacity</t>
        </is>
      </c>
      <c r="B35" s="6" t="n">
        <v>20000000</v>
      </c>
    </row>
    <row r="36">
      <c r="A36" s="4" t="inlineStr">
        <is>
          <t>Revolving facility | Subsequent event | Maximum</t>
        </is>
      </c>
    </row>
    <row r="37">
      <c r="A37" s="3" t="inlineStr">
        <is>
          <t>Subsequent Event [Line Items]</t>
        </is>
      </c>
    </row>
    <row r="38">
      <c r="A38" s="4" t="inlineStr">
        <is>
          <t>Debtor-in-processing financing, available capacity</t>
        </is>
      </c>
      <c r="B38" s="5" t="n">
        <v>175000000</v>
      </c>
    </row>
    <row r="39">
      <c r="A39" s="4" t="inlineStr">
        <is>
          <t>2L Convertible Notes | Subsequent event</t>
        </is>
      </c>
    </row>
    <row r="40">
      <c r="A40" s="3" t="inlineStr">
        <is>
          <t>Subsequent Event [Line Items]</t>
        </is>
      </c>
    </row>
    <row r="41">
      <c r="A41" s="4" t="inlineStr">
        <is>
          <t>Liquidity benchmark to require interest paid in kind with additional principal</t>
        </is>
      </c>
      <c r="B41" s="5" t="n">
        <v>20000000</v>
      </c>
    </row>
    <row r="42">
      <c r="A42" s="4" t="inlineStr">
        <is>
          <t>2L Convertible Notes | Senior Notes | Subsequent event</t>
        </is>
      </c>
    </row>
    <row r="43">
      <c r="A43" s="3" t="inlineStr">
        <is>
          <t>Subsequent Event [Line Items]</t>
        </is>
      </c>
    </row>
    <row r="44">
      <c r="A44" s="4" t="inlineStr">
        <is>
          <t>Debtor-in-possession financing, amount</t>
        </is>
      </c>
      <c r="B44" s="6" t="n">
        <v>35000000</v>
      </c>
    </row>
    <row r="45">
      <c r="A45" s="4" t="inlineStr">
        <is>
          <t>New Common Stock outstanding percentage</t>
        </is>
      </c>
      <c r="B45" s="4" t="inlineStr">
        <is>
          <t>50.00%</t>
        </is>
      </c>
    </row>
    <row r="46">
      <c r="A46" s="4" t="inlineStr">
        <is>
          <t>Debtor-in-processing financing, term</t>
        </is>
      </c>
      <c r="B46" s="4" t="inlineStr">
        <is>
          <t>52 months</t>
        </is>
      </c>
    </row>
    <row r="47">
      <c r="A47" s="4" t="inlineStr">
        <is>
          <t>Percentage of new common equity to be received in exchange for commitment</t>
        </is>
      </c>
      <c r="B47" s="4" t="inlineStr">
        <is>
          <t>10.00%</t>
        </is>
      </c>
    </row>
    <row r="48">
      <c r="A48" s="4" t="inlineStr">
        <is>
          <t>Required put option premium in cashin lieu of new common stock</t>
        </is>
      </c>
      <c r="B48" s="6" t="n">
        <v>2625000</v>
      </c>
    </row>
    <row r="49">
      <c r="A49" s="4" t="inlineStr">
        <is>
          <t>Management Incentive Plan term, percentage of new common equity as equity based award</t>
        </is>
      </c>
      <c r="B49" s="4" t="inlineStr">
        <is>
          <t>7.00%</t>
        </is>
      </c>
    </row>
    <row r="50">
      <c r="A50" s="4" t="inlineStr">
        <is>
          <t>Debtor reorganization items, percentage of new common equity to be received by holders of Senior Notes</t>
        </is>
      </c>
      <c r="B50" s="4" t="inlineStr">
        <is>
          <t>100.00%</t>
        </is>
      </c>
    </row>
    <row r="51">
      <c r="A51" s="4" t="inlineStr">
        <is>
          <t>2L Convertible Notes | Senior Notes, paid in cash | Subsequent event</t>
        </is>
      </c>
    </row>
    <row r="52">
      <c r="A52" s="3" t="inlineStr">
        <is>
          <t>Subsequent Event [Line Items]</t>
        </is>
      </c>
    </row>
    <row r="53">
      <c r="A53" s="4" t="inlineStr">
        <is>
          <t>Debtor-in-possession financing, interest rate per annum</t>
        </is>
      </c>
      <c r="B53" s="4" t="inlineStr">
        <is>
          <t>9.00%</t>
        </is>
      </c>
    </row>
    <row r="54">
      <c r="A54" s="4" t="inlineStr">
        <is>
          <t>2L Convertible Notes | Payment in Kind (PIK) Note | Subsequent event</t>
        </is>
      </c>
    </row>
    <row r="55">
      <c r="A55" s="3" t="inlineStr">
        <is>
          <t>Subsequent Event [Line Items]</t>
        </is>
      </c>
    </row>
    <row r="56">
      <c r="A56" s="4" t="inlineStr">
        <is>
          <t>Debtor-in-possession financing, interest rate per annum</t>
        </is>
      </c>
      <c r="B56" s="4" t="inlineStr">
        <is>
          <t>1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and going concern</t>
        </is>
      </c>
      <c r="B1" s="2" t="inlineStr">
        <is>
          <t>6 Months Ended</t>
        </is>
      </c>
    </row>
    <row r="2">
      <c r="B2" s="2" t="inlineStr">
        <is>
          <t>Jun. 30, 2020</t>
        </is>
      </c>
    </row>
    <row r="3">
      <c r="A3" s="3" t="inlineStr">
        <is>
          <t>Accounting Policies [Abstract]</t>
        </is>
      </c>
    </row>
    <row r="4">
      <c r="A4" s="4" t="inlineStr">
        <is>
          <t>Nature of operations and summary of significant accounting policies and going concern</t>
        </is>
      </c>
      <c r="B4" s="4" t="inlineStr">
        <is>
          <t>Nature of operations and summary of significant accounting policies and going concern Nature of operations Chaparral Energy, Inc. and its subsidiaries (collectively, “we”, “our”, “us”, or the “Company”) are involved in the exploration, development, production, operation and acquisition of oil and natural gas properties. Our properties are located primarily in Oklahoma and our commodity products include crude oil, natural gas and natural gas liquids. 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9. The financial information as of June 30, 2020, and for the three and six months ended June 30, 2020 and 2019, is unaudited. The financial information as of December 31, 2019 has been derived from the audited financial statements contained in our Annual Report on Form 10-K for the year ended December 31, 2019. In management’s opinion, such information contains all adjustments considered necessary for a fair presentation of the results of the interim periods. The results of operations for the three and six months ended June 30, 2020 are not necessarily indicative of the results of operations that will be realized for the year ended December 31, 2020. Certain reclassifications have been made to prior period financial statements to conform to current period presentation. The reclassifications had no effect on our previously reported results of operations. Chapter 11 Cases and going concern On August 16, 2020 (the “Petition Date”), Chaparral Energy, Inc. and its consolidated subsidiaries, including Chaparral Resources, L.L.C., Chaparral Real Estate, L.L.C., Chaparral CO 2 , L.L.C., CEI Pipeline, L.L.C., Chaparral Energy, L.L.C., CEI Acquisition, L.L.C., Green Country Supply, Inc., Chaparral Biofuels, L.L.C., Chaparral Exploration, L.L.C., Roadrunner Drilling, L.L.C., Trabajo Energy, L.L.C., Charles Energy, L.L.C. and Chestnut Energy, L.L.C. (collectively, the “Debtors”) filed voluntary petitions commencing the Chapter 11 Cases, seeking relief under Chapter 11 of the Bankruptcy Code in the Bankruptcy Court. The Company has requested court approval for the joint administration of the Chapter 11 Cases under the caption In re Chaparral Energy, Inc . We are currently operating our business as “debtors-in-possession” under the jurisdiction of the Bankruptcy Court, in accordance with the applicable provisions of the Bankruptcy Code. To maintain and continue uninterrupted ordinary course operations during the bankruptcy proceedings, the Debtors filed a variety of “first day” motions seeking approval from the Bankruptcy Court for various forms of customary relief designed to minimize the effect of bankruptcy on the Debtors’ operations, customers and employees. Upon entry by the Bankruptcy Court of the orders approving all requested “first day” relief, we will be able to conduct normal business activities and pay all associated obligations for the period following our bankruptcy filing and (subject to caps applicable to payments of certain pre-petition obligations) pre-petition employee wages and benefits, pre-petition amounts owed to certain lienholders and vendors, royalty interest and working interest holders, and partners. During the pendency of the Chapter 11 Cases, all transactions outside the ordinary course of our business require the prior approval of the Bankruptcy Court. The commencement, through the Chapter 11 Cases, of a voluntary proceeding in bankruptcy constituted an immediate event of default under our Credit Agreement and the indenture governing our Senior Notes (the “Indenture”), resulting in the automatic and immediate acceleration of all outstanding amounts under those financing arrangements. Accordingly, we have classified the outstanding balances under our Credit Agreement and Senior Notes as current liabilities on our condensed consolidated balance sheet as of June 30, 2020. Please see “Note 11: Subsequent events” for a discussion of the restructuring support agreement and the related proposed plan of reorganization. Ability to continue as a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The filing of the Chapter 11 Cases constituted an event of default under the Indenture and the Credit Agreement, resulting in the automatic and immediate acceleration of outstanding balances under those financing arrangements. The Company projects that it will not have sufficient cash on hand or available liquidity to repay all of such debt. These conditions along with the significant risks and uncertainties related to the Company’s liquidity and the Chapter 11 Cases rais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If the Company cannot continue as a going concern, adjustments to the carrying values and classification of its assets and liabilities and the reported amounts of income and expenses could be required and could be material. Cash and cash equivalents We maintain cash and cash equivalents in bank deposit accounts and money market funds which may not be federally insured. As of June 30, 2020, cash with a recorded balance totaling approximately $55,445 was held at JP Morgan Chase Bank, N.A. We have not experienced any losses in such accounts and believe we are not exposed to any significant credit risk on such accounts. Accounts receivable In June 2016, the Financial Accounting Standards Board (the “FASB”) issued Accounting Standards Update (“ASU”) 2016–13, Financial Instruments–Credit Losses (Topic 326): Measurement of Credit Losses on Financial Instruments (“ASU 2016–13”), which changes the recognition model for the impairment of financial instruments, including accounts receivable, loans and held-to-maturity debt securities, among others. We adopted ASU 2016–13 using the modified retrospective method effective January 1, 2020. In contrast to previous guidance, which considered current information and events, and only recognized losses when they became probable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is applicable to our accounts receivable portfolio, particularly those receivables attributable to our joint interest partners which have a higher credit risk than those associated with our traditional customer receivables. Basis of accounting. Our accounts receivable are carried at gross cost, representing amounts due, less an allowance for expected credit losses. We write off accounts receivable when they are determined to be uncollectible. When we recover amounts that were previously written off, those amounts are offset against the allowance and reduce expense in the year of recovery. The Company has four portfolio segments constituting its total accounts receivables: (i) joint interest receivables; (ii) commodity sales receivables; (iii) derivative settlement receivables and (iv) other receivables. The table below discloses balances related to these four segments and the allowance: June 30, December 31, Joint interests $ 9,992 $ 16,664 Commodity sales 14,416 30,819 Derivative settlements 15,540 717 Other 3,249 2,544 Allowance for credit losses (4,215) (1,097) $ 38,982 $ 49,647 Commodity sales receivables. The Company sells its commodity products primarily to oil and natural gas midstream entities including crude oil refineries and natural gas processing plants. We also sell a small percentage of our natural gas and natural gas liquids to energy marketing entities. Payment is generally due within 30 days of sales and amounts outstanding longer than 90 days are considered past due. Based on 2019 commodity sales, our 10 largest purchasers account for over 75% of our commodity sales. Based on our history of collections from our purchasers, we believe the probability of credit losses from uncollectible receivables to be low. We perform annual credit evaluations on purchasers representing approximately 80% or more of our commodity revenues. The evaluations include (i) an assessment of external credit ratings; (ii) performing internal risk evaluations when external ratings are not available; (iii) assessing the need for guarantor letters or letters of credit. We estimate the expected losses on uncollectible receivables by applying a uniform allowance rate on the total outstanding balance taking into consideration general industry conditions and more specifically, factors impacting the midstream energy segment. We may make further adjustments to our allowance for credit losses according to any specific news we may receive regarding individual purchasers. Joint interest receivables. Our joint interest receivables represent amounts owed to us by other working interest owners on wells that we operate. We have numerous joint interest counterparties which are the result of combining all or portions of multiple oil and gas leases to form units for the drilling of wells under pooling or a joint interest agreements. The counterparties in this segment are diverse, ranging from large public company upstream operators to individual mineral leaseholders. Amounts billed to our joint interest owners generally consist of drilling and completion costs, in the early stages of a well, and lease operating expenses and costs for workovers and remediation work once a well in online. Payment is generally due within 60 days of billing and amount outstanding longer than 90 days are considered past due. Our historical losses on uncollectible receivables have predominantly been attributable to this portfolio segment, although losses in prior years have not been material. In the event of nonpayment, we may be able to mitigate our losses by netting the outstanding amount against any revenues payable to the joint interest owner and if still insufficient, by assuming the joint interest owner’s working interest in the well. The fair value of the working interest, which represents collateral for the outstanding receivable, will depend on the fair value of the remaining oil and natural gas reserves of the well. We monitor the ongoing collectability of these receivables by focusing on past due accounts with material balances. We estimate the expected losses on uncollectible joint interest receivables by applying varying allowance rates to outstanding balances based on aging of the balances. We also factor in current industry conditions, outstanding revenues payable to the accountholder, the fair value of the accountholder’s working interest in the property and the accountholder’s previous loss history in assessing the appropriate allowance. This method is augmented with a specific identification approach that includes directly communicating with certain joint interest owners that have material outstanding balances and consideration of specific information or circumstances regarding the account, such as bankruptcy, litigation or ongoing negotiations. Derivative settlement receivables. Our derivative receivables relate to net settlements due from counterparties to our derivative contracts. Since derivative settlements fluctuate depending on commodity price changes, which are volatile, the associated amounts can result in a net payable or a net receivable position in any given month. Our derivative contracts generally require payment within 60 days of the fixing date. We have a limited number of counterparties to our derivative contracts, all of whom are large financial institutions and are also lenders under our credit agreement. These financial institution counterparties bear investment grade credit ratings. We have never incurred credit losses from our derivative receivables and believe the probability of such losses to be highly remote. Furthermore, to the extent that a balance is uncollectible, we believe that we have offset rights against amounts owed to the counterparty under our credit facility. Based on these circumstances, we have not recorded any allowance for credit losses related to these receivables. As discussed in “Note 11: Subsequent events,” we terminated all our outstanding derivatives in July 2020. Other receivables. These receivables are of a nonrecurring discrete nature and generally immaterial with respect to our total receivables. Outstanding amounts may include receivables from taxing authorities and post-closing adjustments from acquisitions and divestitures. Response to current industry conditions. We are in the midst of an unprecedented decline in crude oil prices brought about by the COVID-19 pandemic and other macroeconomic factors, which has drastically reduced demand for crude oil. The price decline has been exacerbated by episodic storage constraints. We have incorporated the prevailing industry crisis into our forecast of credit losses by increasing the allowance rates that we apply to our receivables, and for certain accounts where we have applied specific identification measures, recognizing an allowance sooner than would be typical under normal conditions. Accrued interest, discount and premiums. We do not accrue interest on the outstanding balances of our receivables. There are no discounts or premiums associated with our receivables. Presentation of credit loss expense. Our credit loss expense is included as a component of “General and administrative expenses” on our consolidated statement of operations and is as follows: Three months ended June 30, Six months ended June 30, 2020 2019 2020 2019 Credit losses on receivables $ 1,447 $ (18) $ 2,964 $ (276) Credit quality disclosures. We are exempted under ASU 2016-13 from disclosing credit quality disclosures on our commodity sales receivables. Since all the financial institution counterparties to our derivative contracts bear investment grade credit ratings, we do not believe further decomposition by credit rating is necessary for this segment of receivables. The table below segregates our joint interest receivables based on the amount of revenues payable which can be utilized to offset the receivable balance. We consider this segregation to be a reasonable indicator of credit quality. Joint interest receivables, gross June 30, Accounts which have sufficient related revenue distributions payable to offset entire receivable balance $ 258 Accounts which have related revenue distributions payable but not sufficient to offset entire receivable balance 3,711 Accounts without related revenue distributions payable 6,023 Total $ 9,992 Allowance for credit losses. The table below discloses activity on our receivables allowance account: Six months ended June 30, 2020 Commodity sales Joint interest Derivatives Other Total Balance at January 1, 2020 $ — $ 1,097 $ — $ — $ 1,097 Cumulative effect of accounting standard adoption 154 — — — 154 Credit losses 59 2,905 — — 2,964 Write-offs — — — — — Recoveries — — — — — Balance at June 30, 2020 $ 213 $ 4,002 $ — $ — $ 4,215 Inventories Inventories consisted of the following: June 30, December 31, Equipment inventory $ 2,673 $ 3,435 Commodities 425 474 Inventory valuation allowance (642) (179) $ 2,456 $ 3,730 During the three and six months ended June 30, 2020, we recorded an adjustment to net realizable value of $310 and $463 on our equipment inventory, which is reflected as “Impairment of other assets” on our consolidated statements of operations. Property and equipment, net Major classes of property and equipment are shown in the following: June 30, December 31, Machinery and equipment $ 3,229 $ 3,543 Office and computer equipment 3,606 3,363 Automobiles and trucks 2,469 3,071 Building and improvements 664 693 Furniture and fixtures 8 8 9,976 10,678 Less accumulated depreciation, amortization and impairment 3,963 3,459 6,013 7,219 Land 1,935 1,998 $ 7,948 $ 9,217 Held for sale. In an effort to further streamline operations, during the fourth quarter of 2019, the Company began transitioning from an internally staffed and resourced oilfield services function to a third party provider solution. As a result, it began to actively market all related company-owned oilfield services machinery and equipment for eventual disposal. Accounting guidance requires us to reflect the disposal group separately on the balance sheet as “Assets held for sale” at carrying value or fair value less cost to sell, whichever is less. The carrying value of assets held for sale is not included in the table above. Our held for sale assets are as follows: Carrying value at June 30, December 31, Equipment $ — $ 1,572 Vehicles 111 488 Real estate — 800 Total held for sale $ 111 $ 2,860 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and drilling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Quarterly, unevaluated leasehold costs are transferred to the amortization base with the costs of drilling the related well upon proving up reserves of a successful well or upon determination of a dry or uneconomic well.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or we may incur ceiling test write-downs if costs are transferred to the amortization base without any associated reserves. In the past, the costs associated with unevaluated properties typically related to acquisition costs of unproved acreage. As a result of the application of fresh start accounting on the Prior Effective Date in 2017, a substantial portion of the carrying value of our unevaluated properties are the result of a fair value increase to reflect the value of our acreage in our Focus Areas. The costs of unevaluated oil and natural gas properties consisted of the following: June 30, December 31, Leasehold acreage $ 135,059 $ 334,083 Capitalized interest 6,317 16,785 Wells and facilities in progress of completion 919 20,361 Total unevaluated oil and natural gas properties excluded from amortization $ 142,295 $ 371,229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June 30, 2020, and the related PV-10 value, were prepared using an average price for oil and natural gas on the first day of each month for the prior twelve months as required by the SEC. These losses are reflected in “Impairment of oil and gas assets” in our consolidated statements of operations. The ceiling test impairment we recorded in the current year was driven in part by our impairment of unevaluated leasehold in the amount $216,173 and $218,741 for the three and six month periods ending June 30, 2020, respectively. Impairments of leasehold result in a transfer of amounts from unevaluated oil and natural gas properties to the full cost amortization base subsequently impacting the ceiling test. Three months ended June 30, Six months ended June 30, 2020 2019 2020 2019 Impairment of oil and gas assets 384,639 $ 63,593 $ 456,010 $ 113,315 Producer imbalances. We recognize revenue on all natural gas sold to our customers regardless of our proportionate working interest in a well. Liabilities are recorded for imbalances greater than our proportionate share of remaining estimated natural gas reserves. Our aggregate imbalance positions at June 30, 2020, and December 31, 2019, were immaterial. Revenue recognition The following table displays the revenue disaggregated and reconciles the disaggregated revenue to the revenue reported: Three months ended June 30, Six months ended June 30, 2020 2019 2020 2019 Revenues: Oil $ 10,384 $ 50,990 $ 47,410 $ 83,792 Natural gas 5,679 10,476 14,334 21,682 Natural gas liquids 3,903 11,025 13,585 20,242 Gross commodity sales 19,966 72,491 75,329 125,716 Transportation and processing (4,086) (5,784) (10,598) (10,390) Net commodity sales $ 15,880 $ 66,707 $ 64,731 $ 115,326 Please see “Note 16: Revenue recognition” in “Item 8. Financial Statements and Supplementary Data” of our Annual Report on Form 10-K for the year ended December 31, 2019, for a discussion of our revenue recognition policy including a description of products and revenue disaggregation criteria, performance obligations, pricing, measurement and contract assets and liabilities. Income taxes On March 27, 2020, the President of the U.S. signed into law the Coronavirus Aid, Relief, and Economic Security (“CARES”) Act. The CARES Act provides relief to corporate taxpayers by permitting a five-year carryback of 2018-2020 net operating losses (“NOLs”), removing the 80% limitation on the carryback of those NOLs, increasing the Section 163(j) 30% limitation on interest expense deductibility to 50% of adjusted taxable income for 2019 and 2020, and accelerates refunds for minimum tax credit carryforwards, along with a few other provisions. During the three and six months ended June 30, 2020, no material adjustments were made to provision amounts recorded as a result of the enactment of the CARES Act. The provision for income taxes is based on a current estimate of the annual effective income tax rate adjusted to reflect the impact of permanent differences and discrete items. Management judgment is required in estimating operating income in order to determine our effective income tax rate. The consistent effective tax rate, as disclosed below, is a result of maintaining a valuation allowance against substantially all of our net deferred tax asset. Three months ended June 30, Six months ended June 30, 2020 2019 2020 2019 Effective income tax rate 0.0 % 0.0 % 0.0 % 0.0 % Despite the Company’s net loss for the six month period ended June 30, 2020, we did not record any net deferred tax benefit due to the Company’s projected taxable loss for the year ending December 31, 2020. Nor did the Company record a net deferred tax benefit, as any deferred tax asset arising from the benefit is reduced by a valuation allowance as utilization of the loss carryforwards and realization of other deferred tax assets cannot be reasonably assured. A valuation allowance for deferred tax assets, including NOL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some or all of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June 30, 2020, or December 31, 2019. As a result of the Prior Reorganization Plan and related transactions, the Company experienced an ownership change within the meaning of Internal Revenue Code (“IRC”) Section 382 on the Prior Effective Date. This ownership change subjected certain of the Company’s tax attributes, including $760,067 of federal net operating loss carryforwards, to an IRC Section 382 limitation. This limitation has not resulted in a current tax liability for the six month period ended June 30, 2020, or any intervening period since the Prior Effective Date. Since the Prior Effective Date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 Subleases expense Subleases expense for the three months ended March 31, 2019, consisted of our expense on operating leases for CO 2 compressors that we subleased to another operator in 2019. Please see “Note 1: Nature of operations and summary of significant accounting policies” and “Note 17: Leases” in “Item 8. Financial Statements and Supplementary Data” of our Annual Report on Form 10-K for the year ended December 31, 2019, for a discussion of the subleases. Reorganization items Reorganization items reflect, where applicable, expenses, gains and losses incurred that are incremental and a direct result of the reorganization of the business resulting from the Prior Chapter 11 Cases and Prior Reorganization Plan. The reorganization items disclosed in our consolidated statement of operations consist of professional fees for continuing legal work to resolve outstanding claims and fees to the U.S. Bankruptcy Trustee, which we will continue to incur until both the Prior Chapter 11 Cases and the Chapter 11 Cases are closed. Liability management expenses Liability management expense includes third party legal and professional service fees incurred from our activities to restructure our debt and in preparation for our Chapter 11 Cases. Litigation loss The expense consists of our estimate of the settlement costs for the Naylor Farms Case as discussed in “Note 10: Commitments and Contingenci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A reconciliation of the components of basic and diluted EPS is presented: Three months ended June 30, Six months ended June 30, (in thousands, except share and per share data) 2020 2019 2020 2019 Numerator for basic and diluted loss per share Net loss $ (438,726) $ (45,229) $ (433,809) $ (148,769) Denominator for basic loss per share Weighted average common shares 45,949,797 45,641,797 45,890,041 45,549,518 Denominator for diluted loss per share Weighted average common shares 45,949,797 45,641,797 45,890,041 45,549,518 Loss per share Basic $ (9.55) $ (0.99) $ (9.45) $ (3.27) Diluted $ (9.55) $ (0.99) $ (9.45) $ (3.27) Participating securities excluded from loss per share calculations Unvested restricted stock units - stock settled 604,789 81,119 604,789 81,119 Unvested restricted stock awards 1,839,381 706,821 1,839,381 706,8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to the consolidated statements of cash flows</t>
        </is>
      </c>
      <c r="B1" s="2" t="inlineStr">
        <is>
          <t>6 Months Ended</t>
        </is>
      </c>
    </row>
    <row r="2">
      <c r="B2" s="2" t="inlineStr">
        <is>
          <t>Jun. 30, 2020</t>
        </is>
      </c>
    </row>
    <row r="3">
      <c r="A3" s="3" t="inlineStr">
        <is>
          <t>Supplemental Cash Flow Elements [Abstract]</t>
        </is>
      </c>
    </row>
    <row r="4">
      <c r="A4" s="4" t="inlineStr">
        <is>
          <t>Supplemental disclosures to the consolidated statements of cash flows</t>
        </is>
      </c>
      <c r="B4" s="4" t="inlineStr">
        <is>
          <t xml:space="preserve">Supplemental disclosures to the consolidated statements of cash flows Six months ended June 30, 2020 2019 Net cash provided by operating activities included: Cash payments for interest $ 16,942 $ 16,328 Interest capitalized (3,900) (6,613) Cash payments for reorganization items 1,189 857 Non-cash investing activities included: Asset retirement obligation additions and revisions 133 386 Financing lease right of use asset additions (see Note 5: Leases) — 1,387 Change in accrued oil and gas capital expenditures (22,418) 7,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6:13:38Z</dcterms:created>
  <dcterms:modified xmlns:dcterms="http://purl.org/dc/terms/" xmlns:xsi="http://www.w3.org/2001/XMLSchema-instance" xsi:type="dcterms:W3CDTF">2020-08-17T16:13:38Z</dcterms:modified>
</cp:coreProperties>
</file>